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sheetId="6" r:id="rId6"/>
    <s:sheet name="SUMMARY OF SIGNIFICANT ACCOUNTI" sheetId="7" r:id="rId7"/>
    <s:sheet name="INVENTORIES" sheetId="8" r:id="rId8"/>
    <s:sheet name="GOING CONCERN" sheetId="9" r:id="rId9"/>
    <s:sheet name="RELATED PARTY TRANSACTIONS" sheetId="10" r:id="rId10"/>
    <s:sheet name="PROMISSORY NOTES AND OTHER DEBT" sheetId="11" r:id="rId11"/>
    <s:sheet name="FAIR VALUE OF FINANCIAL INSTRUM" sheetId="12" r:id="rId12"/>
    <s:sheet name="STOCKHOLDERS' DEFICIENCY" sheetId="13" r:id="rId13"/>
    <s:sheet name="PRIVATE PLACEMENTS" sheetId="14" r:id="rId14"/>
    <s:sheet name="LITIGATION AND CONTINGENCIES" sheetId="15" r:id="rId15"/>
    <s:sheet name="SUBSEQUENT EVENTS" sheetId="16" r:id="rId16"/>
    <s:sheet name="SUMMARY OF SIGNIFICANT ACCOUN17" sheetId="17" r:id="rId17"/>
    <s:sheet name="SUMMARY OF SIGNIFICANT ACCOUN18" sheetId="18" r:id="rId18"/>
    <s:sheet name="INVENTORIES (Tables)" sheetId="19" r:id="rId19"/>
    <s:sheet name="PROMISSORY NOTES AND OTHER DE20" sheetId="20" r:id="rId20"/>
    <s:sheet name="STOCKHOLDERS' DEFICIENCY (Table" sheetId="21" r:id="rId21"/>
    <s:sheet name="ORGANIZATION (Additional Inform" sheetId="22" r:id="rId22"/>
    <s:sheet name="SUMMARY OF SIGNIFICANT ACCOUN23" sheetId="23" r:id="rId23"/>
    <s:sheet name="INVENTORIES (Schedule of Invent" sheetId="24" r:id="rId24"/>
    <s:sheet name="RELATED PARTY TRANSACTIONS (Add" sheetId="25" r:id="rId25"/>
    <s:sheet name="PROMISSORY NOTES AND OTHER DE26" sheetId="26" r:id="rId26"/>
    <s:sheet name="PROMISSORY NOTES AND OTHER DE27" sheetId="27" r:id="rId27"/>
    <s:sheet name="STOCKHOLDERS' DEFICIENCY (Weigh" sheetId="28" r:id="rId28"/>
    <s:sheet name="STOCKHOLDERS' DEFICIENCY (Assum" sheetId="29" r:id="rId29"/>
    <s:sheet name="STOCKHOLDERS' DEFICIENCY (Addit" sheetId="30" r:id="rId30"/>
    <s:sheet name="PRIVATE PLACEMENTS (Additional " sheetId="31" r:id="rId31"/>
    <s:sheet name="LITIGATION AND CONTINGENCIES (A" sheetId="32" r:id="rId32"/>
    <s:sheet name="SUBSEQUENT EVENTS (Additional I" sheetId="33" r:id="rId33"/>
  </s:sheets>
  <s:definedNames/>
  <s:calcPr calcId="124519" calcMode="auto" fullCalcOnLoad="1"/>
</s:workbook>
</file>

<file path=xl/sharedStrings.xml><?xml version="1.0" encoding="utf-8"?>
<sst xmlns="http://schemas.openxmlformats.org/spreadsheetml/2006/main" uniqueCount="393">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Abtech Holdings, Inc.</t>
  </si>
  <si>
    <t>Entity Central Index Key</t>
  </si>
  <si>
    <t>Current Fiscal Year End Date</t>
  </si>
  <si>
    <t>--12-31</t>
  </si>
  <si>
    <t>Entity Filer Category</t>
  </si>
  <si>
    <t>Smaller Reporting Company</t>
  </si>
  <si>
    <t>Trading Symbol</t>
  </si>
  <si>
    <t>ABHD</t>
  </si>
  <si>
    <t>Entity Common Stock, Shares Outstanding</t>
  </si>
  <si>
    <t>CONDENSED CONSOLIDATED BALANCE SHEETS - USD ($)</t>
  </si>
  <si>
    <t>Dec. 31, 2014</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Notes payable, net of discounts</t>
  </si>
  <si>
    <t>Notes payable - related party, net of discounts</t>
  </si>
  <si>
    <t>Convertible promissory notes, net of discounts</t>
  </si>
  <si>
    <t>Convertible promissory notes - related party, net of discounts</t>
  </si>
  <si>
    <t>Capital lease obligation - current portion</t>
  </si>
  <si>
    <t>Customer deposits</t>
  </si>
  <si>
    <t>Accrued interest payable</t>
  </si>
  <si>
    <t>Accrued expenses</t>
  </si>
  <si>
    <t>Total current liabilities</t>
  </si>
  <si>
    <t>Due to related party</t>
  </si>
  <si>
    <t>Convertible promissory notes - related party, net of discounts - non-current portion</t>
  </si>
  <si>
    <t>Total liabilities</t>
  </si>
  <si>
    <t>Commitments and contingencies</t>
  </si>
  <si>
    <t>Stockholders’ equity (deficiency)</t>
  </si>
  <si>
    <t>Common stock, $0.001 par value; 300,000,000 authorized shares; 68,943,002 and 68,543,002 shares issued and outstanding at June 30, 2015 and December 31, 2014, respectively</t>
  </si>
  <si>
    <t>Additional paid-in capital</t>
  </si>
  <si>
    <t>Non-controlling interest</t>
  </si>
  <si>
    <t>Accumulated deficit</t>
  </si>
  <si>
    <t>Total stockholders’ equity (deficiency)</t>
  </si>
  <si>
    <t>Total liabilities and stockholders’ equity (deficiency)</t>
  </si>
  <si>
    <t>CONDENSED CONSOLIDATED BALANCE SHEETS (Parenthetical) - $ / shares</t>
  </si>
  <si>
    <t>Common stock, par value (in dollars per share)</t>
  </si>
  <si>
    <t>Common stock, authorized shares</t>
  </si>
  <si>
    <t>Common stock, issued shares</t>
  </si>
  <si>
    <t>Common stock, outstanding shares</t>
  </si>
  <si>
    <t>UNAUDITED CONDENSED CONSOLIDATED STATEMENTS OF OPERATIONS - USD ($)</t>
  </si>
  <si>
    <t>3 Months Ended</t>
  </si>
  <si>
    <t>Jun. 30, 2014</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Other income</t>
  </si>
  <si>
    <t>Total other income (expense), net</t>
  </si>
  <si>
    <t>Loss before income taxes</t>
  </si>
  <si>
    <t>Provision for income taxes</t>
  </si>
  <si>
    <t>Net loss</t>
  </si>
  <si>
    <t>Net loss attributable to non-controlling interest</t>
  </si>
  <si>
    <t>Net loss attributable to controlling interest</t>
  </si>
  <si>
    <t>Basic and diluted loss per common share (in dollars per share)</t>
  </si>
  <si>
    <t>Basic and diluted weighted average number of shares outstanding (in shares)</t>
  </si>
  <si>
    <t>UNAUDITED CONDENSED CONSOLIDATED STATEMENTS OF CASH FLOWS - USD ($)</t>
  </si>
  <si>
    <t>Operating Activities</t>
  </si>
  <si>
    <t>Adjustments to reconcile net loss to net cash used in operating activities</t>
  </si>
  <si>
    <t>Depreciation</t>
  </si>
  <si>
    <t>Common stock issued for services rendered</t>
  </si>
  <si>
    <t>Stock-based compensation expense</t>
  </si>
  <si>
    <t>Note discount amortized as interest</t>
  </si>
  <si>
    <t>Deferred charges expensed as interest</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notes payable - related party</t>
  </si>
  <si>
    <t>Proceeds from notes payable</t>
  </si>
  <si>
    <t>Proceeds from bank line of credit</t>
  </si>
  <si>
    <t>Payment of loan issuance costs</t>
  </si>
  <si>
    <t>Repayment of borrowings</t>
  </si>
  <si>
    <t>Repayment of bank line of credit</t>
  </si>
  <si>
    <t>Repayments under capital lease obligation</t>
  </si>
  <si>
    <t>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Unamortized portion of debt discount</t>
  </si>
  <si>
    <t>Warrants issued with debt</t>
  </si>
  <si>
    <t>Warrants issued with debt extension</t>
  </si>
  <si>
    <t>Warrants issued to placement agent recorded as deferred charges</t>
  </si>
  <si>
    <t>ORGANIZATION</t>
  </si>
  <si>
    <t>Organization, Consolidation and Presentation Of Financial Statements [Abstract]</t>
  </si>
  <si>
    <t xml:space="preserve"> Abtech Holdings, Inc. (“ABHD” or the “Company”) (formerly Laural Resources, Inc.), was incorporated under the laws of the State of Nevada on February 13, 2007, with authorized capital stock of 300,000,000 0.001 AbTech Industries, Inc. (“AbTech”), a Delaware corporation with an authorized capital of 15,000,000 0.01 5,000,000 0.01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established to provide engineering and technology innovation to the water infrastructure sector. AEWS was initially owned 80 20 100 In 2013, the Company formed a wholly-owned subsidiary in the United Kingdom, AbTech Industries (UK) Limited (“AbTech UK”). The Company may use this subsidiary to conduct operations in the UK and potentially other European countries. However, as of June 30, 2015, AbTech UK had not initiated operations and had no financial transactions. 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5 or 2014. The Company operates in one business segment which is the filtration and treatment of polluted water.</t>
  </si>
  <si>
    <t>SUMMARY OF SIGNIFICANT ACCOUNTING POLICIES</t>
  </si>
  <si>
    <t>Summary Of Significant Accounting Policies [Abstract]</t>
  </si>
  <si>
    <t xml:space="preserve"> NOTE 2  SUMMARY OF SIGNIFICANT ACCOUNTING POLICIES  The condensed consolidated financial statements include the accounts of ABHD, AbTech, AEWS and ESC. Intercompany accounts and transactions have been eliminated in consolidation. The shares of AbTech preferred stock that have not converted to shares of ABHD common stock represent the non-controlling interest shown on the Condensed Consolidated Balance Sheets. The condensed consolidated financial statements as of June 30, 2015 and for the three and six month periods ended June 30, 2015 and June 30, 2014 are unaudited and, in the opinion of the Company’s management, include all adjustments necessary for a fair presentation of such condensed consolidated financial statements. Such adjustments are of a normal recurring nature.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  The Company recognizes revenue only when all of the following criteria have been met: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5 and 2014, the Company recognized revenue from the sale of its Smart Sponge ® ® ® In 2013, the Company entered into a contract arrangement whereby it earns revenue from multiple deliverables including, engineering services, installation of storm water treatment systems and maintenance activities. The Company accounts for the contract deliverables related to installation and construction using the percentage-of-completion method and makes estimates of the completion percentages based on the costs and hours actually incurred to complete each project task. The contract deliverables related to pre-construction engineering services and post-construction maintenance services, are handled as separate units of accounting with the revenue allocated by the contract to each separate unit of accounting recognized as the respective services are actually performed. Only pre-construction engineering services have been performed under the contract, which was suspended on May 12, 2015.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  Basic net loss per share is computed by dividing net loss attributable to common stockholders by the weighted average number of shares of common stock outstanding during the period. The Company has other potentially dilutive securities outstanding that are not shown in a diluted net loss per share calculation because their effect in both 2015 and 2014 would be anti-dilutive. Common Shares June 30, 2015 June 30, 2014 Unaudited Unaudited Options to purchase common stock 7,435,664 9,218,863 Warrants to purchase common stock 11,706,162 8,416,800 Convertible promissory notes 9,529,895 7,856,722 Convertible preferred stock in AbTech 6,457,467 6,457,467 35,129,188 31,949,852  In May 2014, the Financial Accounting Standards Board issued Accounting Standards Update (ASU) No. 2014-09, “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updated standard will have on the consolidated financial statements and related disclosures. In August 2014, the Financial Accounting Standards Board issued ASU No. 2014-15, “ Presentation of Financial StatementsGoing Concern, Disclosures of Uncertainties about an Entity’s Ability to Continue as a Going Concern In April 2015, the Financial Accounting Standards Board issued ASU No. 2015-3, “ Interest  Imputation of Interest (Subtopic 835-30): Simplifying the Presentation of Debt Issuance Costs</t>
  </si>
  <si>
    <t>INVENTORIES</t>
  </si>
  <si>
    <t>Inventory Disclosure [Abstract]</t>
  </si>
  <si>
    <t xml:space="preserve"> NOTE 3  INVENTORIES The Company uses a perpetual inventory system and periodic physical test counts to determine inventory amounts at interim balance sheet dates. June 30, 2015 December 31, 2014 (Unaudited) Raw materials $ 99,163 $ 94,817 Work in process 442,034 478,145 Finished goods 26,243 35,252 Reserve for obsolescence (110,000) (110,000) Total $ 457,440 $ 498,214 </t>
  </si>
  <si>
    <t>GOING CONCERN</t>
  </si>
  <si>
    <t>Going Concern [Abstract]</t>
  </si>
  <si>
    <t xml:space="preserve"> NOTE 4  GOING CONCERN These unaudited condensed consolidated financial statements have been prepared in conformity with GAAP, which contemplates continuation of the Company as a going concern. The Company has not yet established an ongoing source of revenue sufficient to cover its operating costs, expenses and debt repayments, which raises doubts about the ability of the Company to continue as a going concern. In order to continue as a going concern, the Company will need to generate additional revenue and obtain additional capital to fund its operating losses and service its debt, including accounts payable, of which a substantial portion is presently past due. Management of the Company has developed a strategy, which it believes will accomplish this objective through revenue growth and additional funding, which will enable the Company to operate for the coming year. However, there can be no assurance that the Company’s overall efforts will be successful. If the Company is unable to generate significant sales growth in the near term and raise additional capital, there is a risk that the Company could default on debt maturing during 2015, and could be required to significantly reduce the scope or cease its operations if no other means of financing its operations are available. As a result, the Company’s independent registered public accounting firm has included an emphasis-of-matter paragraph regarding the Company’s ability to continue as a going concern in their opinion attached to the Company’s audited consolidated financial statements for the year ended December 31, 2014. These condensed consolidated financial statements do not include any adjustments that might result from the outcome of these uncertainties.</t>
  </si>
  <si>
    <t>RELATED PARTY TRANSACTIONS</t>
  </si>
  <si>
    <t>Related Party Transactions [Abstract]</t>
  </si>
  <si>
    <t xml:space="preserve"> NOTE 5  RELATED PARTY TRANSACTIONS Accounts payable, related party  At June 30, 2015 and December 31, 2014, “Accounts payable  related party” represents advertising fees due to a non-profit organization of which the president of the Company is a director and nominal amounts due to officers and directors of the Company for travel expenses. Accrued expenses  At June 30, 2015, accrued expenses included $ 65,000 Stock Options  The Company granted 1,525,000 240,000 Private Placements An investor, considered to be a related party because it has beneficial ownership interest in the Company of greater than 5 950,000 250,000 650,000 1,025,000 An executive of the Company purchased a $ 100,000</t>
  </si>
  <si>
    <t>PROMISSORY NOTES AND OTHER DEBT</t>
  </si>
  <si>
    <t>Debt Instruments [Abstract]</t>
  </si>
  <si>
    <t xml:space="preserve"> NOTE 6  PROMISSORY NOTES AND OTHER DEBT Principal Discount Net Interest Maturity Conversion Notes payable Secured note (senior) 100,000 - 100,000 9.5 % 8/30/2015 (1) N/A Secured note 100,000 1,561 98,439 7.5 % 9/22/2015 (2) N/A Secured note 104,000 1,719 102,281 7.5 % 9/30/2015 (2) N/A Secured note 100,000 1,563 98,437 7.5 % 10/14/2015 (2) N/A Secured note 100,000 1,941 98,059 7.5 % 10/29/2015 (2) N/A Secured note 250,000 5,215 244,785 7.5 % 11/13/2015 (2) N/A Secured note (junior) 650,000 28,783 621,217 7.5 % 5/28/16 (2) N/A Subtotal 1,404,000 40,782 1,363,218 Principal Discount Net Interest Maturity Conversion Notes payable - related party Secured note (junior) 1,025,000 561 1,024,439 11.5 % 9/10/2015 (3) N/A Secured note (junior) 500,000 4,744 495,256 7.5 % 8/18/2015 (2) N/A Secured note (junior) 212,979 3,266 209,713 7.5 % 9/18/2015 (2) N/A Secured note (junior) 500,000 9,641 490,359 7.5 % 10/28/2015 (2) N/A Secured note (junior) 550,000 12,082 537,918 7.5 % 11/26/2015 (2) N/A Secured note (junior) 950,000 34,037 915,963 7.5 % 3/23/2016 (2) N/A Secured note (junior) 250,000 732 249,268 9.5 % 10/13/2015 (5) N/A Secured note (junior) 100,000 5,196 94,804 7.5 % 5/19/16 (2) N/A Secured note (junior) 650,000 30,224 619,776 7.5 % 5/21/16 (2) N/A Subtotal 4,737,979 100,483 4,637,496 Convertible promissory notes Unsecured note 250,000 - 250,000 6.5 % 6/2/2015 (4) $ 0.53 Unsecured note 500,000 - 500,000 6.5 % 6/2/2015 (4) 0.64 Secured note 200,000 6,813 193,187 6.5 % 12/6/2015 0.53 Subtotal 950,000 6,813 943,187 Convertible promissory notes - related party Secured note (junior) 3,300,000 112,407 3,187,593 6.5 % 12/6/2015 $ 0.53 Subtotal 3,300,000 112,407 3,187,593 Convertible promissory notes - related party  noncurrent Secured note (junior) 600,000 22,657 577,343 7.5 % 11/26/2016 $ 0.3586 Subtotal 600,000 22,657 577,343 Total promissory notes $ 10,991,979 $ 283,142 $ 10,708,837 (1) (2) (3) The first extension option for this note was exercised by the Company in March 2015 and the second extension option was exercised by the Company in June 2015. The maturity date shown is the extended maturity date and the interest rate is the new interest rate in effect as of June 10, 2015. Upon exercise of each of the extension options, the number of warrant shares issued with this note was increased by 51,250 shares for a total increase of 102,500 shares. (4) The Company is currently negotiating to extend the maturity date of these notes. Interest on these notes was calculated through June 30, 2015 at the stated interest rate of 6.5%. If these notes are not extended, the 8.5% default interest rate would apply from the original maturity date of June 2, 2015, and require a de minimis amount of additional interest to be accrued as of June 30, 2015. (5) The convertible promissory notes are convertible into shares of the Company’s common stock at the indicated conversion rate. The note discounts result from warrants issued with the notes and any beneficial conversion features inherent in the convertible notes. The note discounts are amortized under the effective interest method over the term of the promissory notes. Interest expense related to the amortization of the discount on the promissory notes for the six months ended June 30, 2015 and 2014, was $290,238 and $162,040, respectively. The secured notes have a security interest in all of the personal property and other assets of the Company. The security interest of the secured notes (senior) (the “Senior Notes”) is senior to the security interest of the other secured notes. The security interest of the secured notes (junior) (the “Junior Notes”) is junior to the security interest of the Senior Notes and other secured notes. All secured notes that are not Senior Notes or Junior Notes are referred to herein as “Secured Notes.” Bank Line of Credit The Company has a bank line of credit with a credit limit of $100,000. This line of credit has an annual interest rate of prime plus 6.75% and requires monthly payment of any interest due plus approximately 1% of the outstanding balance. At June 30, 2015 and December </t>
  </si>
  <si>
    <t>FAIR VALUE OF FINANCIAL INSTRUMENTS</t>
  </si>
  <si>
    <t>Fair Value Of Financial Instruments [Abstract]</t>
  </si>
  <si>
    <t xml:space="preserve"> NOTE 7  FAIR VALUE OF FINANCIAL INSTRUMENTS The Company’s financial instruments consist of cash and cash equivalents, accounts receivable, accounts payable, accrued liabilities, customer deposits, capital lease obligation,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 term debt, based on borrowing rates currently available to the Company for loans with similar terms and maturities. Gains and losses recognized on changes in fair value of financial instruments, if any, are reported in other income (expense) as gain (loss) on change in fair value. At June 30, 2015 and December 31, 2014, the Company had no financial instruments outstanding that were estimated using level 1or level 2 inputs.</t>
  </si>
  <si>
    <t>STOCKHOLDERS' DEFICIENCY</t>
  </si>
  <si>
    <t>Equity [Abstract]</t>
  </si>
  <si>
    <t>STOCKHOLDERS’ DEFICIENCY</t>
  </si>
  <si>
    <t xml:space="preserve"> NOTE 8  STOCKHOLDERS’ DEFICIENCY The $ 417,653 171,735 122,863 3,055 107,500 120,000 400,000 During the six-months ended June 30, 2015, the Company granted 1,325,000 200,000 70,000 Weighted average fair value per share of options granted $ 0.18 Weighted average assumptions used: Expected dividend yield 0.0 % Expected volatility 64.7 % Risk-free interest rate 1.27 % Expected term in years 4.85 Exercise price $ 0.34 Expected volatility 48.63% - 67.12% Expected dividend yield 0% Expected term 2.0 - 2.5 years Risk-free interest rate 0.61% - 1.10% Market price of common stock $0.07 - $0.32 The assumptions for expected dividend yield, expected volatility and expected term reflect management’s judgment and include consideration of historical experience. Expected volatility is based on historical volatility of the Company’s common stock. The risk-free interest rate is based on the U.S. Treasury yield curve in effect at the time of grant for periods corresponding with the expected life of the option.</t>
  </si>
  <si>
    <t>PRIVATE PLACEMENTS</t>
  </si>
  <si>
    <t>Private Placement [Abstract]</t>
  </si>
  <si>
    <t xml:space="preserve"> NOTE 9  PRIVATE PLACEMENTS In March 2015, the Company issued a secured promissory note to a related party investor for $ 950,000 875,000 71,000 7.5 475,000 0.315 5 9.5 11.5 10 In April 2015, the Company issued a secured promissory note to a related party investor for $ 250,000 7.5 55,000 0.298 5 9.5 11.5 10 In May 2015, the Company issued three secured promissory notes to two related parties and one other investor for an aggregate principal amount of $ 1,400,000 7.5 2,240,000 0.082 5 9.5 11.5 10</t>
  </si>
  <si>
    <t>LITIGATION AND CONTINGENCIES</t>
  </si>
  <si>
    <t>Commitments and Contingencies Disclosure [Abstract]</t>
  </si>
  <si>
    <t xml:space="preserve"> NOTE 10  LITIGATION AND CONTINGENCIES On May 28, 2015, the Company received a subpoena from the SEC that stated that the staff of the SEC is conducting an investigation In the Matter of Abtech Holdings, Inc.(NY-9262) 466,000</t>
  </si>
  <si>
    <t>SUBSEQUENT EVENTS</t>
  </si>
  <si>
    <t>Subsequent Events [Abstract]</t>
  </si>
  <si>
    <t xml:space="preserve"> NOTE 11  SUBSEQUENT EVENTS Subsequent to June 30, 2015, the Company exercised its first extension option with regard to the $ 250,000 90 9.5 10 5,500</t>
  </si>
  <si>
    <t>SUMMARY OF SIGNIFICANT ACCOUNTING POLICIES (Policies)</t>
  </si>
  <si>
    <t>Basis of Financial Statement Presentation</t>
  </si>
  <si>
    <t xml:space="preserve"> Basis of Financial Statement Presentation  The condensed consolidated financial statements include the accounts of ABHD, AbTech, AEWS and ESC. Intercompany accounts and transactions have been eliminated in consolidation. The shares of AbTech preferred stock that have not converted to shares of ABHD common stock represent the non-controlling interest shown on the Condensed Consolidated Balance Sheets. The condensed consolidated financial statements as of June 30, 2015 and for the three and six month periods ended June 30, 2015 and June 30, 2014 are unaudited and, in the opinion of the Company’s management, include all adjustments necessary for a fair presentation of such condensed consolidated financial statements. Such adjustments are of a normal recurring nature.</t>
  </si>
  <si>
    <t>Use of Estimates</t>
  </si>
  <si>
    <t xml:space="preserve"> Use of Estimates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t>
  </si>
  <si>
    <t>Revenue Recognition</t>
  </si>
  <si>
    <t xml:space="preserve">  The Company recognizes revenue only when all of the following criteria have been met: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5 and 2014, the Company recognized revenue from the sale of its Smart Sponge ® ® ® In 2013, the Company entered into a contract arrangement whereby it earns revenue from multiple deliverables including, engineering services, installation of storm water treatment systems and maintenance activities. The Company accounts for the contract deliverables related to installation and construction using the percentage-of-completion method and makes estimates of the completion percentages based on the costs and hours actually incurred to complete each project task. The contract deliverables related to pre-construction engineering services and post-construction maintenance services, are handled as separate units of accounting with the revenue allocated by the contract to each separate unit of accounting recognized as the respective services are actually performed. Only pre-construction engineering services have been performed under the contract, which was suspended on May 12, 2015.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t>Net Loss Per Share</t>
  </si>
  <si>
    <t xml:space="preserve"> Net Loss Per Share  Basic net loss per share is computed by dividing net loss attributable to common stockholders by the weighted average number of shares of common stock outstanding during the period. The Company has other potentially dilutive securities outstanding that are not shown in a diluted net loss per share calculation because their effect in both 2015 and 2014 would be anti-dilutive. Common Shares June 30, 2015 June 30, 2014 Unaudited Unaudited Options to purchase common stock 7,435,664 9,218,863 Warrants to purchase common stock 11,706,162 8,416,800 Convertible promissory notes 9,529,895 7,856,722 Convertible preferred stock in AbTech 6,457,467 6,457,467 35,129,188 31,949,852 </t>
  </si>
  <si>
    <t>Recent Accounting Pronouncements</t>
  </si>
  <si>
    <t xml:space="preserve">  In May 2014, the Financial Accounting Standards Board issued Accounting Standards Update (ASU) No. 2014-09, “ Revenue from Contracts with Customers In June 2014, the FASB issued Accounting Standards Update No. 2014-12, "Compensation - Stock Compensation (Topic 718): Accounting for Share-Based Payments When the Terms of an Award Provide that a Performance Target Could be Achieved after the Requisite Service Period" ("ASU 2014-12"). ASU 2014-12 provides explicit guidance on whether to treat a performance target that could be achieved after the requisite service period as a performance condition that affects vesting, or as a non-vesting condition that affects the grant-date fair value of an award. The update requires that compensation costs ar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is update is effective for the annual periods and interim periods within those annual periods, beginning after December 15, 2015. Early adoption is permitted. The Company is currently evaluating the effect that the updated standard will have on the consolidated financial statements and related disclosures. In August 2014, the Financial Accounting Standards Board issued ASU No. 2014-15, “ Presentation of Financial StatementsGoing Concern, Disclosures of Uncertainties about an Entity’s Ability to Continue as a Going Concern In April 2015, the Financial Accounting Standards Board issued ASU No. 2015-3, “ Interest  Imputation of Interest (Subtopic 835-30): Simplifying the Presentation of Debt Issuance Costs</t>
  </si>
  <si>
    <t>SUMMARY OF SIGNIFICANT ACCOUNTING POLICIES (Tables)</t>
  </si>
  <si>
    <t>Components of Antidilutive Securities</t>
  </si>
  <si>
    <t xml:space="preserve"> The following chart lists the securities as of June 30, 2015 and 2014 that were not included in the computation of diluted net loss per share because their effect would have been antidilutive: Common Shares June 30, 2015 June 30, 2014 Unaudited Unaudited Options to purchase common stock 7,435,664 9,218,863 Warrants to purchase common stock 11,706,162 8,416,800 Convertible promissory notes 9,529,895 7,856,722 Convertible preferred stock in AbTech 6,457,467 6,457,467 35,129,188 31,949,852 </t>
  </si>
  <si>
    <t>INVENTORIES (Tables)</t>
  </si>
  <si>
    <t>Mar. 31, 2015</t>
  </si>
  <si>
    <t>Components of Inventory</t>
  </si>
  <si>
    <t xml:space="preserve"> Inventories are stated at the lower of cost or market, with cost computed on an average cost method which approximates the first-in, first-out basis. June 30, 2015 December 31, 2014 (Unaudited) Raw materials $ 99,163 $ 94,817 Work in process 442,034 478,145 Finished goods 26,243 35,252 Reserve for obsolescence (110,000) (110,000) Total $ 457,440 $ 498,214 </t>
  </si>
  <si>
    <t>PROMISSORY NOTES AND OTHER DEBT (Tables)</t>
  </si>
  <si>
    <t>Schedule of Long-term Debt Instruments</t>
  </si>
  <si>
    <t xml:space="preserve"> Principal Discount Net Interest Maturity Conversion Notes payable Secured note (senior) 100,000 - 100,000 9.5 % 8/30/2015 (1) N/A Secured note 100,000 1,561 98,439 7.5 % 9/22/2015 (2) N/A Secured note 104,000 1,719 102,281 7.5 % 9/30/2015 (2) N/A Secured note 100,000 1,563 98,437 7.5 % 10/14/2015 (2) N/A Secured note 100,000 1,941 98,059 7.5 % 10/29/2015 (2) N/A Secured note 250,000 5,215 244,785 7.5 % 11/13/2015 (2) N/A Secured note (junior) 650,000 28,783 621,217 7.5 % 5/28/16 (2) N/A Subtotal 1,404,000 40,782 1,363,218 Principal Discount Net Interest Maturity Conversion Notes payable - related party Secured note (junior) 1,025,000 561 1,024,439 11.5 % 9/10/2015 (3) N/A Secured note (junior) 500,000 4,744 495,256 7.5 % 8/18/2015 (2) N/A Secured note (junior) 212,979 3,266 209,713 7.5 % 9/18/2015 (2) N/A Secured note (junior) 500,000 9,641 490,359 7.5 % 10/28/2015 (2) N/A Secured note (junior) 550,000 12,082 537,918 7.5 % 11/26/2015 (2) N/A Secured note (junior) 950,000 34,037 915,963 7.5 % 3/23/2016 (2) N/A Secured note (junior) 250,000 732 249,268 9.5 % 10/13/2015 (5) N/A Secured note (junior) 100,000 5,196 94,804 7.5 % 5/19/16 (2) N/A Secured note (junior) 650,000 30,224 619,776 7.5 % 5/21/16 (2) N/A Subtotal 4,737,979 100,483 4,637,496 Convertible promissory notes Unsecured note 250,000 - 250,000 6.5 % 6/2/2015 (4) $ 0.53 Unsecured note 500,000 - 500,000 6.5 % 6/2/2015 (4) 0.64 Secured note 200,000 6,813 193,187 6.5 % 12/6/2015 0.53 Subtotal 950,000 6,813 943,187 Convertible promissory notes - related party Secured note (junior) 3,300,000 112,407 3,187,593 6.5 % 12/6/2015 $ 0.53 Subtotal 3,300,000 112,407 3,187,593 Convertible promissory notes - related party  noncurrent Secured note (junior) 600,000 22,657 577,343 7.5 % 11/26/2016 $ 0.3586 Subtotal 600,000 22,657 577,343 Total promissory notes $ 10,991,979 $ 283,142 $ 10,708,837 (1) (2) (3) The first extension option for this note was exercised by the Company in March 2015 and the second extension option was exercised by the Company in June 2015. The maturity date shown is the extended maturity date and the interest rate is the new interest rate in effect as of June 10, 2015. Upon exercise of each of the extension options, the number of warrant shares issued with this note was increased by 51,250 shares for a total increase of 102,500 shares. (4) The Company is currently negotiating to extend the maturity date of these notes. Interest on these notes was calculated through June 30, 2015 at the stated interest rate of 6.5%. If these notes are not extended, the 8.5% default interest rate would apply from the original maturity date of June 2, 2015, and require a de minimis amount of additional interest to be accrued as of June 30, 2015. (5) The convertible promissory notes are convertible into shares of the Company’s common stock at the indicated conversion rate. The note discounts result from warrants issued with the notes and any beneficial conversion features inherent in the convertible notes. The note discounts are amortized under the effective interest method over the term of the promissory notes. Interest expense related to the amortization of the discount on the promissory notes for the six months ended June 30, 2015 and 2014, was $290,238 and $162,040, respectively. The secured notes have a security interest in all of the personal property and other assets of the Company. The security interest of the secured notes (senior) (the “Senior Notes”) is senior to the security interest of the other secured notes. The security interest of the secured notes (junior) (the “Junior Notes”) is junior to the security interest of the Senior Notes and other secured notes. All secured notes that are not Senior Notes or Junior Notes are referred to herein as “Secured Notes.”</t>
  </si>
  <si>
    <t>STOCKHOLDERS' DEFICIENCY (Tables)</t>
  </si>
  <si>
    <t>Share-based Payment Award, Stock Options, Valuation Assumptions</t>
  </si>
  <si>
    <t xml:space="preserve"> The following table summarizes the significant assumptions used in applying the Black-Scholes model for the options granted during the six-months ended June 30, 2015. Weighted average fair value per share of options granted $ 0.18 Weighted average assumptions used: Expected dividend yield 0.0 % Expected volatility 64.7 % Risk-free interest rate 1.27 % Expected term in years 4.85 Exercise price $ 0.34 </t>
  </si>
  <si>
    <t>Warrant [Member]</t>
  </si>
  <si>
    <t xml:space="preserve"> The Company used the following assumptions to estimate the fair value of the warrants that were issued in conjunction with secured promissory notes during six months ended June 30, 2015: Expected volatility 48.63% - 67.12% Expected dividend yield 0% Expected term 2.0 - 2.5 years Risk-free interest rate 0.61% - 1.10% Market price of common stock $0.07 - $0.32 </t>
  </si>
  <si>
    <t>ORGANIZATION (Additional Information) (Detail) - $ / shares</t>
  </si>
  <si>
    <t>1 Months Ended</t>
  </si>
  <si>
    <t>May. 31, 2015</t>
  </si>
  <si>
    <t>Dec. 31, 2012</t>
  </si>
  <si>
    <t>Feb. 10, 2011</t>
  </si>
  <si>
    <t>Feb. 13, 2007</t>
  </si>
  <si>
    <t>Class Of Stock [Line Items]</t>
  </si>
  <si>
    <t>Common stock, shares authorized</t>
  </si>
  <si>
    <t>Common stock, par value</t>
  </si>
  <si>
    <t>Merger Agreement [Member]</t>
  </si>
  <si>
    <t>Preferred stock, shares authorized</t>
  </si>
  <si>
    <t>Preferred stock, par value</t>
  </si>
  <si>
    <t>AEWS Engineering LLC [Member]</t>
  </si>
  <si>
    <t>Ownership interest</t>
  </si>
  <si>
    <t>80.00%</t>
  </si>
  <si>
    <t>Operation of AEWS allocated to the company</t>
  </si>
  <si>
    <t>100.00%</t>
  </si>
  <si>
    <t>AEWS Engineering LLC [Member] | Executive Officer [Member]</t>
  </si>
  <si>
    <t>20.00%</t>
  </si>
  <si>
    <t>SUMMARY OF SIGNIFICANT ACCOUNTING POLICIES (Computation of Antidilutive Securities) (Detail) - shares</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 USD ($)</t>
  </si>
  <si>
    <t>Schedule of Inventory [Line Items]</t>
  </si>
  <si>
    <t>Raw materials</t>
  </si>
  <si>
    <t>Work in process</t>
  </si>
  <si>
    <t>Finished goods</t>
  </si>
  <si>
    <t>Reserve for obsolescence</t>
  </si>
  <si>
    <t>Total</t>
  </si>
  <si>
    <t>RELATED PARTY TRANSACTIONS (Additional Information) (Detail) - USD ($)</t>
  </si>
  <si>
    <t>Apr. 30, 2015</t>
  </si>
  <si>
    <t>Feb. 28, 2015</t>
  </si>
  <si>
    <t>May. 31, 2014</t>
  </si>
  <si>
    <t>Mar. 31, 2014</t>
  </si>
  <si>
    <t>Related Party Transaction [Line Items]</t>
  </si>
  <si>
    <t>Minimum Percentage Beneficial Ownership Interest</t>
  </si>
  <si>
    <t>5.00%</t>
  </si>
  <si>
    <t>Promissory note [Member]</t>
  </si>
  <si>
    <t>Proceeds from Issuance of Secured Debt</t>
  </si>
  <si>
    <t>Director [Member]</t>
  </si>
  <si>
    <t>Accrued Salaries, Current</t>
  </si>
  <si>
    <t>Share-based Compensation Arrangement by Share-based Payment Award, Options, Grants in Period, Gross</t>
  </si>
  <si>
    <t>Directors and Officers [Member]</t>
  </si>
  <si>
    <t>Executive Officer [Member]</t>
  </si>
  <si>
    <t>Executive Officer [Member] | Promissory note [Member]</t>
  </si>
  <si>
    <t>Investor [Member] | Promissory note [Member]</t>
  </si>
  <si>
    <t>PROMISSORY NOTES AND OTHER DEBT (Promissory Notes Convertible Into Common Stock) (Detail)</t>
  </si>
  <si>
    <t>Jun. 30, 2015USD ($)</t>
  </si>
  <si>
    <t>Jun. 02, 2015</t>
  </si>
  <si>
    <t>Principal Amount</t>
  </si>
  <si>
    <t>Discount</t>
  </si>
  <si>
    <t>Net Amount, Current</t>
  </si>
  <si>
    <t>Notes Payable [Member]</t>
  </si>
  <si>
    <t>Convertible Promissory Notes [Member]</t>
  </si>
  <si>
    <t>Interest Rate</t>
  </si>
  <si>
    <t>6.50%</t>
  </si>
  <si>
    <t>8.50%</t>
  </si>
  <si>
    <t>Related Party [Member] | Notes Payable [Member]</t>
  </si>
  <si>
    <t>Related Party [Member] | Convertible Promissory Notes [Member]</t>
  </si>
  <si>
    <t>Related Party Non current [Member] | Convertible Promissory Notes [Member]</t>
  </si>
  <si>
    <t>Senior Secured Note [Member] | Notes Payable [Member]</t>
  </si>
  <si>
    <t>9.50%</t>
  </si>
  <si>
    <t>Maturity Date</t>
  </si>
  <si>
    <t>[1]</t>
  </si>
  <si>
    <t>Aug. 30,
		2015</t>
  </si>
  <si>
    <t>Secured Note One [Member] | Notes Payable [Member]</t>
  </si>
  <si>
    <t>7.50%</t>
  </si>
  <si>
    <t>[2]</t>
  </si>
  <si>
    <t>Sep. 22,
		2015</t>
  </si>
  <si>
    <t>Secured Note Two [Member] | Notes Payable [Member]</t>
  </si>
  <si>
    <t>Sep. 30,
		2015</t>
  </si>
  <si>
    <t>Secured Note Three [Member] | Notes Payable [Member]</t>
  </si>
  <si>
    <t>Oct. 14,
		2015</t>
  </si>
  <si>
    <t>Secured Note Four [Member] | Notes Payable [Member]</t>
  </si>
  <si>
    <t>Oct. 29,
		2015</t>
  </si>
  <si>
    <t>Secured Note Five [Member] | Notes Payable [Member]</t>
  </si>
  <si>
    <t>Nov. 13,
		2015</t>
  </si>
  <si>
    <t>Unsecured Note One [Member] | Convertible Promissory Notes [Member]</t>
  </si>
  <si>
    <t>[3]</t>
  </si>
  <si>
    <t>Jun. 2,
		2015</t>
  </si>
  <si>
    <t>Conversion Rate</t>
  </si>
  <si>
    <t>Unsecured Note Two [Member] | Convertible Promissory Notes [Member]</t>
  </si>
  <si>
    <t>Junior Secured Note [Member] | Notes Payable [Member]</t>
  </si>
  <si>
    <t>May 28,
		2016</t>
  </si>
  <si>
    <t>Junior Secured Note [Member] | Related Party [Member] | Convertible Promissory Notes [Member]</t>
  </si>
  <si>
    <t>Dec. 6,
		2015</t>
  </si>
  <si>
    <t>Junior Secured Note [Member] | Related Party Non current [Member] | Convertible Promissory Notes [Member]</t>
  </si>
  <si>
    <t>Nov. 26,
		2016</t>
  </si>
  <si>
    <t>Secured Note [Member] | Convertible Promissory Notes [Member]</t>
  </si>
  <si>
    <t>Junior Secured Note One [Member] | Related Party [Member] | Notes Payable [Member]</t>
  </si>
  <si>
    <t>11.50%</t>
  </si>
  <si>
    <t>[4]</t>
  </si>
  <si>
    <t>Sep. 10,
		2015</t>
  </si>
  <si>
    <t>Junior Secured Note Two [Member] | Related Party [Member] | Notes Payable [Member]</t>
  </si>
  <si>
    <t>Aug. 18,
		2015</t>
  </si>
  <si>
    <t>Junior Secured Note Three [Member] | Related Party [Member] | Notes Payable [Member]</t>
  </si>
  <si>
    <t>Sep. 18,
		2015</t>
  </si>
  <si>
    <t>Junior Secured Note Four [Member] | Related Party [Member] | Notes Payable [Member]</t>
  </si>
  <si>
    <t>Oct. 28,
		2015</t>
  </si>
  <si>
    <t>Junior Secured Note Five [Member] | Related Party [Member] | Notes Payable [Member]</t>
  </si>
  <si>
    <t>Nov. 26,
		2015</t>
  </si>
  <si>
    <t>Junior Secured Note Six [Member] | Related Party [Member] | Notes Payable [Member]</t>
  </si>
  <si>
    <t>Mar. 23,
		2016</t>
  </si>
  <si>
    <t>Junior Secured Note Seven [Member] | Related Party [Member] | Notes Payable [Member]</t>
  </si>
  <si>
    <t>[5]</t>
  </si>
  <si>
    <t>Oct. 13,
		2015</t>
  </si>
  <si>
    <t>Junior Secured Note Eight [Member] | Related Party [Member] | Notes Payable [Member]</t>
  </si>
  <si>
    <t>May 19,
		2016</t>
  </si>
  <si>
    <t>Junior Secured Note Nine [Member] | Related Party [Member] | Notes Payable [Member]</t>
  </si>
  <si>
    <t>May 21,
		2016</t>
  </si>
  <si>
    <t>The first extension option for this note was exercised by the Company on May 30, 2015. The maturity date shown is the extended maturity date and the interest rate is the new interest rate in effect as of May 30, 2015. Upon exercise of the first extension option, the number of warrant shares issued with this note was increased by 5,000 shares.</t>
  </si>
  <si>
    <t>The maturity date of these notes may be extended up to two times by 90 days each. If the first extension option is exercised, the interest rate will increase to 9.5% per annum. If the second extension option is exercised, the interest rate will increase to 11.5% per annum. Use of the extension of the due dates for these notes was deemed unlikely by management as of June 30, 2015.</t>
  </si>
  <si>
    <t>The Company is currently negotiating to extend the maturity date of these notes. Interest on these notes was calculated through June 30, 2015 at the stated interest rate of 6.5%. If these notes are not extended, the 8.5% default interest rate would apply from the original maturity date of June 2, 2015, and require a de minimis amount of additional interest to be accrued as of June 30, 2015.</t>
  </si>
  <si>
    <t>The first extension option for this note was exercised by the Company in March 2015 and the second extension option was exercised by the Company in June 2015. The maturity date shown is the extended maturity date and the interest rate is the new interest rate in effect as of June 10, 2015. Upon exercise of each of the extension options, the number of warrant shares issued with this note was increased by 51,250 shares for a total increase of 102,500 shares.</t>
  </si>
  <si>
    <t>The first extension option for this note was exercised by the Company in July 2015. The maturity date shown is the extended maturity date and the interest rate is the new interest rate in effect as of July 13, 2015. Upon exercise of the first extension option, the number of warrant shares issued with this note was increased by 5,500 shares.</t>
  </si>
  <si>
    <t>PROMISSORY NOTES AND OTHER DEBT (Additional Information) (Detail) - USD ($)</t>
  </si>
  <si>
    <t>Jul. 31, 2015</t>
  </si>
  <si>
    <t>Debt Instrument [Line Items]</t>
  </si>
  <si>
    <t>Amortization Of Debt Discount (Premium)</t>
  </si>
  <si>
    <t>Line of Credit Facility, Maximum Borrowing Capacity</t>
  </si>
  <si>
    <t>Line of Credit Facility, Interest Rate During Period</t>
  </si>
  <si>
    <t>6.75%</t>
  </si>
  <si>
    <t>Percentage Of Principal In Monthly Payment</t>
  </si>
  <si>
    <t>1.00%</t>
  </si>
  <si>
    <t>Long-term Line of Credit</t>
  </si>
  <si>
    <t>Increase Of Warrants Issued</t>
  </si>
  <si>
    <t>If The First Extension Option Is Exercised [Member]</t>
  </si>
  <si>
    <t>Debt Instrument, Interest Rate, Stated Percentage</t>
  </si>
  <si>
    <t>If The Second Extension Option Is Exercised [Member]</t>
  </si>
  <si>
    <t>Promissory Notes [Member]</t>
  </si>
  <si>
    <t>Related Party [Member] | Note Payable [Member] | Junior Secured Note Seven [Member]</t>
  </si>
  <si>
    <t>STOCKHOLDERS' DEFICIENCY (Weighted Average At Fair Value And The Significant Assumptions Used In Applying The Black-Scholes model) (Detail) - Jun. 30, 2015 - $ / shares</t>
  </si>
  <si>
    <t>Weighted fair value per share of options granted</t>
  </si>
  <si>
    <t>Weighted average assumptions used:</t>
  </si>
  <si>
    <t>Expected dividend yield</t>
  </si>
  <si>
    <t>0.00%</t>
  </si>
  <si>
    <t>Expected volatility</t>
  </si>
  <si>
    <t>64.70%</t>
  </si>
  <si>
    <t>Risk-free interest rate</t>
  </si>
  <si>
    <t>1.27%</t>
  </si>
  <si>
    <t>Expected term in years</t>
  </si>
  <si>
    <t>4 years 10 months 6 days</t>
  </si>
  <si>
    <t>Exercise price</t>
  </si>
  <si>
    <t>STOCKHOLDERS' DEFICIENCY (Assumptions To Estimate The Fair Value Of The Warrants) (Detail) - Jun. 30, 2015 - $ / shares</t>
  </si>
  <si>
    <t>Expected term</t>
  </si>
  <si>
    <t>Expected volatility, Maximum</t>
  </si>
  <si>
    <t>67.12%</t>
  </si>
  <si>
    <t>Expected volatility, Minimum</t>
  </si>
  <si>
    <t>48.63%</t>
  </si>
  <si>
    <t>Risk-free interest rate, Maximum</t>
  </si>
  <si>
    <t>1.10%</t>
  </si>
  <si>
    <t>Risk-free interest rate, Minimum</t>
  </si>
  <si>
    <t>0.61%</t>
  </si>
  <si>
    <t>Warrant [Member] | Maximum [Member]</t>
  </si>
  <si>
    <t>2 years 6 months</t>
  </si>
  <si>
    <t>Market price of common stock</t>
  </si>
  <si>
    <t>Warrant [Member] | Minimum [Member]</t>
  </si>
  <si>
    <t>2 years</t>
  </si>
  <si>
    <t>STOCKHOLDERS' DEFICIENCY (Additional Information) (Detail) - Long-term Debt, Type [Domain] - USD ($)</t>
  </si>
  <si>
    <t>Increased Decreased Additional Paid In Capital, Share Based Compensation Stock Options Vested And Warrants Issued</t>
  </si>
  <si>
    <t>Share-Based Compensation</t>
  </si>
  <si>
    <t>Two Consultants [Member]</t>
  </si>
  <si>
    <t>officers and directors [Member]</t>
  </si>
  <si>
    <t>Executive [Member]</t>
  </si>
  <si>
    <t>Consultant [Member]</t>
  </si>
  <si>
    <t>Stock Issued During Period, Shares, Issued for Services</t>
  </si>
  <si>
    <t>Stock Issued During Period, Value, Issued for Services</t>
  </si>
  <si>
    <t>Secured Promissory Notes [Member]</t>
  </si>
  <si>
    <t>Adjustments to Additional Paid in Capital, Warrant Issued</t>
  </si>
  <si>
    <t>Secured Note [Member]</t>
  </si>
  <si>
    <t>Stock Issued During Period Shares Warrant Issued</t>
  </si>
  <si>
    <t>PRIVATE PLACEMENTS (Additional Information) (Detail) - USD ($)</t>
  </si>
  <si>
    <t>Repayments of Debt</t>
  </si>
  <si>
    <t>Related Party [Member] | March 2015 Note [Member]</t>
  </si>
  <si>
    <t>Debt Instrument, Increase, Accrued Interest</t>
  </si>
  <si>
    <t>Class of Warrant or Right, Exercise Price of Warrants or Rights</t>
  </si>
  <si>
    <t>Warrants Expiration Period</t>
  </si>
  <si>
    <t>5 years</t>
  </si>
  <si>
    <t>Debt Instrument, Description</t>
  </si>
  <si>
    <t>The number of warrant shares that the March Note holder will be entitled to under the terms of the warrant issued by the Company with the March Note will be increased by 10% for each extension option exercised by the Company.</t>
  </si>
  <si>
    <t>Increase In Number Of Warrants For Each Extension Option Percentage</t>
  </si>
  <si>
    <t>10.00%</t>
  </si>
  <si>
    <t>Debt Instrument, Maturity Date</t>
  </si>
  <si>
    <t>Related Party [Member] | April 2015 Note [Member]</t>
  </si>
  <si>
    <t>The number of warrant shares that the April Note holder will be entitled to under the terms of the warrant issued by the Company with the April Note will be increased by 10% for each extension option exercised by the Company.</t>
  </si>
  <si>
    <t>Jul. 13,
		2015</t>
  </si>
  <si>
    <t>Related Party [Member] | May 2015 Note [Member]</t>
  </si>
  <si>
    <t>The number of warrant shares that the May Note holders will be entitled to under the terms of the warrant issued by the Company with the May Notes will be increased by 10% for each extension option exercised by the Company.</t>
  </si>
  <si>
    <t>If The First Extension Option Is Exercised [Member] | March 2015 Note [Member]</t>
  </si>
  <si>
    <t>Debt Instrument, Interest Rate, Effective Percentage</t>
  </si>
  <si>
    <t>If The First Extension Option Is Exercised [Member] | April 2015 Note [Member]</t>
  </si>
  <si>
    <t>If The First Extension Option Is Exercised [Member] | May 2015 Note [Member]</t>
  </si>
  <si>
    <t>If The Second Extension Option Is Exercised [Member] | March 2015 Note [Member]</t>
  </si>
  <si>
    <t>If The Second Extension Option Is Exercised [Member] | April 2015 Note [Member]</t>
  </si>
  <si>
    <t>If The Second Extension Option Is Exercised [Member] | May 2015 Note [Member]</t>
  </si>
  <si>
    <t>LITIGATION AND CONTINGENCIES (Additional Information) (Detail)</t>
  </si>
  <si>
    <t>Loss Contingencies [Line Items]</t>
  </si>
  <si>
    <t>Litigation Settlement, Expense</t>
  </si>
  <si>
    <t>SUBSEQUENT EVENTS (Additional Information) (Detail) - Jun. 30, 2015 - Short-term Debt, Type [Domain] - USD ($)</t>
  </si>
  <si>
    <t>Debt Instrument, Face Amount</t>
  </si>
  <si>
    <t>April Note [Member]</t>
  </si>
  <si>
    <t>Class Of Warrants Or Rights Increase Upon Exercise Of Each Extension Option Percentage</t>
  </si>
  <si>
    <t>Debt Instrument Extended Maturity Term</t>
  </si>
  <si>
    <t>90 days</t>
  </si>
  <si>
    <t>Debt Instrument, Interest Rate, Increase (Decrease)</t>
  </si>
  <si>
    <t>Number Of Warrants Shares Issu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405858</v>
      </c>
    </row>
    <row spans="1:3" r="11">
      <c s="4" t="s" r="A11">
        <v>17</v>
      </c>
      <c s="4" t="s" r="B11">
        <v>18</v>
      </c>
    </row>
    <row spans="1:3" r="12">
      <c s="4" t="s" r="A12">
        <v>19</v>
      </c>
      <c s="4" t="s" r="B12">
        <v>20</v>
      </c>
    </row>
    <row spans="1:3" r="13">
      <c s="4" t="s" r="A13">
        <v>21</v>
      </c>
      <c s="4" t="s" r="B13">
        <v>22</v>
      </c>
    </row>
    <row spans="1:3" r="14">
      <c s="4" t="s" r="A14">
        <v>23</v>
      </c>
      <c s="5" t="n" r="C14">
        <v>68943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57</v>
      </c>
      <c s="2" t="s" r="B1">
        <v>1</v>
      </c>
    </row>
    <row spans="1:2" r="2">
      <c s="2" t="s" r="B2">
        <v>2</v>
      </c>
    </row>
    <row spans="1:2" r="3">
      <c s="3" t="s" r="A3">
        <v>127</v>
      </c>
    </row>
    <row spans="1:2" r="4">
      <c s="4" t="s" r="A4">
        <v>158</v>
      </c>
      <c s="4" t="s" r="B4">
        <v>159</v>
      </c>
    </row>
    <row spans="1:2" r="5">
      <c s="4" t="s" r="A5">
        <v>160</v>
      </c>
      <c s="4" t="s" r="B5">
        <v>161</v>
      </c>
    </row>
    <row spans="1:2" r="6">
      <c s="4" t="s" r="A6">
        <v>162</v>
      </c>
      <c s="4" t="s" r="B6">
        <v>163</v>
      </c>
    </row>
    <row spans="1:2" r="7">
      <c s="4" t="s" r="A7">
        <v>164</v>
      </c>
      <c s="4" t="s" r="B7">
        <v>165</v>
      </c>
    </row>
    <row spans="1:2" r="8">
      <c s="4" t="s" r="A8">
        <v>166</v>
      </c>
      <c s="4" t="s" r="B8">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8</v>
      </c>
      <c s="2" t="s" r="B1">
        <v>1</v>
      </c>
    </row>
    <row spans="1:2" r="2">
      <c s="2" t="s" r="B2">
        <v>2</v>
      </c>
    </row>
    <row spans="1:2" r="3">
      <c s="3" t="s" r="A3">
        <v>127</v>
      </c>
    </row>
    <row spans="1:2" r="4">
      <c s="4" t="s" r="A4">
        <v>169</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1</v>
      </c>
      <c s="2" t="s" r="B1">
        <v>66</v>
      </c>
    </row>
    <row spans="1:2" r="2">
      <c s="2" t="s" r="B2">
        <v>172</v>
      </c>
    </row>
    <row spans="1:2" r="3">
      <c s="3" t="s" r="A3">
        <v>130</v>
      </c>
    </row>
    <row spans="1:2" r="4">
      <c s="4" t="s" r="A4">
        <v>173</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38343</v>
      </c>
      <c s="7" t="n" r="C3">
        <v>1049460</v>
      </c>
    </row>
    <row spans="1:3" r="4">
      <c s="4" t="s" r="A4">
        <v>28</v>
      </c>
      <c s="5" t="n" r="B4">
        <v>34307</v>
      </c>
      <c s="5" t="n" r="C4">
        <v>127435</v>
      </c>
    </row>
    <row spans="1:3" r="5">
      <c s="4" t="s" r="A5">
        <v>29</v>
      </c>
      <c s="5" t="n" r="B5">
        <v>457440</v>
      </c>
      <c s="5" t="n" r="C5">
        <v>498214</v>
      </c>
    </row>
    <row spans="1:3" r="6">
      <c s="4" t="s" r="A6">
        <v>30</v>
      </c>
      <c s="5" t="n" r="B6">
        <v>86429</v>
      </c>
      <c s="5" t="n" r="C6">
        <v>198090</v>
      </c>
    </row>
    <row spans="1:3" r="7">
      <c s="4" t="s" r="A7">
        <v>31</v>
      </c>
      <c s="5" t="n" r="B7">
        <v>33619</v>
      </c>
      <c s="5" t="n" r="C7">
        <v>37995</v>
      </c>
    </row>
    <row spans="1:3" r="8">
      <c s="4" t="s" r="A8">
        <v>32</v>
      </c>
      <c s="5" t="n" r="B8">
        <v>1250138</v>
      </c>
      <c s="5" t="n" r="C8">
        <v>1911194</v>
      </c>
    </row>
    <row spans="1:3" r="9">
      <c s="4" t="s" r="A9">
        <v>33</v>
      </c>
      <c s="5" t="n" r="B9">
        <v>44343</v>
      </c>
      <c s="5" t="n" r="C9">
        <v>56830</v>
      </c>
    </row>
    <row spans="1:3" r="10">
      <c s="4" t="s" r="A10">
        <v>34</v>
      </c>
      <c s="5" t="n" r="B10">
        <v>33940</v>
      </c>
      <c s="5" t="n" r="C10">
        <v>33940</v>
      </c>
    </row>
    <row spans="1:3" r="11">
      <c s="4" t="s" r="A11">
        <v>30</v>
      </c>
      <c s="5" t="n" r="B11">
        <v>5792</v>
      </c>
      <c s="5" t="n" r="C11">
        <v>12760</v>
      </c>
    </row>
    <row spans="1:3" r="12">
      <c s="4" t="s" r="A12">
        <v>35</v>
      </c>
      <c s="5" t="n" r="B12">
        <v>1334213</v>
      </c>
      <c s="5" t="n" r="C12">
        <v>2014724</v>
      </c>
    </row>
    <row spans="1:3" r="13">
      <c s="3" t="s" r="A13">
        <v>36</v>
      </c>
    </row>
    <row spans="1:3" r="14">
      <c s="4" t="s" r="A14">
        <v>37</v>
      </c>
      <c s="5" t="n" r="B14">
        <v>885067</v>
      </c>
      <c s="5" t="n" r="C14">
        <v>642910</v>
      </c>
    </row>
    <row spans="1:3" r="15">
      <c s="4" t="s" r="A15">
        <v>38</v>
      </c>
      <c s="5" t="n" r="B15">
        <v>18332</v>
      </c>
      <c s="5" t="n" r="C15">
        <v>5545</v>
      </c>
    </row>
    <row spans="1:3" r="16">
      <c s="4" t="s" r="A16">
        <v>39</v>
      </c>
      <c s="5" t="n" r="B16">
        <v>9000</v>
      </c>
      <c s="5" t="n" r="C16">
        <v>9000</v>
      </c>
    </row>
    <row spans="1:3" r="17">
      <c s="4" t="s" r="A17">
        <v>40</v>
      </c>
      <c s="5" t="n" r="B17">
        <v>1363218</v>
      </c>
      <c s="5" t="n" r="C17">
        <v>1572325</v>
      </c>
    </row>
    <row spans="1:3" r="18">
      <c s="4" t="s" r="A18">
        <v>41</v>
      </c>
      <c s="5" t="n" r="B18">
        <v>4637496</v>
      </c>
      <c s="5" t="n" r="C18">
        <v>2680294</v>
      </c>
    </row>
    <row spans="1:3" r="19">
      <c s="4" t="s" r="A19">
        <v>42</v>
      </c>
      <c s="5" t="n" r="B19">
        <v>943187</v>
      </c>
      <c s="5" t="n" r="C19">
        <v>935566</v>
      </c>
    </row>
    <row spans="1:3" r="20">
      <c s="4" t="s" r="A20">
        <v>43</v>
      </c>
      <c s="5" t="n" r="B20">
        <v>3187593</v>
      </c>
      <c s="5" t="n" r="C20">
        <v>3061841</v>
      </c>
    </row>
    <row spans="1:3" r="21">
      <c s="4" t="s" r="A21">
        <v>44</v>
      </c>
      <c s="5" t="n" r="B21">
        <v>703</v>
      </c>
      <c s="5" t="n" r="C21">
        <v>2731</v>
      </c>
    </row>
    <row spans="1:3" r="22">
      <c s="4" t="s" r="A22">
        <v>45</v>
      </c>
      <c s="5" t="n" r="B22">
        <v>2242</v>
      </c>
      <c s="5" t="n" r="C22">
        <v>2242</v>
      </c>
    </row>
    <row spans="1:3" r="23">
      <c s="4" t="s" r="A23">
        <v>46</v>
      </c>
      <c s="5" t="n" r="B23">
        <v>749942</v>
      </c>
      <c s="5" t="n" r="C23">
        <v>462356</v>
      </c>
    </row>
    <row spans="1:3" r="24">
      <c s="4" t="s" r="A24">
        <v>47</v>
      </c>
      <c s="5" t="n" r="B24">
        <v>307157</v>
      </c>
      <c s="5" t="n" r="C24">
        <v>263801</v>
      </c>
    </row>
    <row spans="1:3" r="25">
      <c s="4" t="s" r="A25">
        <v>48</v>
      </c>
      <c s="5" t="n" r="B25">
        <v>12103937</v>
      </c>
      <c s="5" t="n" r="C25">
        <v>9638611</v>
      </c>
    </row>
    <row spans="1:3" r="26">
      <c s="4" t="s" r="A26">
        <v>49</v>
      </c>
      <c s="5" t="n" r="B26">
        <v>81609</v>
      </c>
      <c s="5" t="n" r="C26">
        <v>84669</v>
      </c>
    </row>
    <row spans="1:3" r="27">
      <c s="4" t="s" r="A27">
        <v>50</v>
      </c>
      <c s="5" t="n" r="B27">
        <v>577343</v>
      </c>
      <c s="5" t="n" r="C27">
        <v>569491</v>
      </c>
    </row>
    <row spans="1:3" r="28">
      <c s="4" t="s" r="A28">
        <v>51</v>
      </c>
      <c s="7" t="n" r="B28">
        <v>12762889</v>
      </c>
      <c s="7" t="n" r="C28">
        <v>10292771</v>
      </c>
    </row>
    <row spans="1:3" r="29">
      <c s="4" t="s" r="A29">
        <v>52</v>
      </c>
    </row>
    <row spans="1:3" r="30">
      <c s="3" t="s" r="A30">
        <v>53</v>
      </c>
    </row>
    <row spans="1:3" r="31">
      <c s="4" t="s" r="A31">
        <v>54</v>
      </c>
      <c s="7" t="n" r="B31">
        <v>68943</v>
      </c>
      <c s="7" t="n" r="C31">
        <v>68543</v>
      </c>
    </row>
    <row spans="1:3" r="32">
      <c s="4" t="s" r="A32">
        <v>55</v>
      </c>
      <c s="5" t="n" r="B32">
        <v>44776611</v>
      </c>
      <c s="5" t="n" r="C32">
        <v>44359358</v>
      </c>
    </row>
    <row spans="1:3" r="33">
      <c s="4" t="s" r="A33">
        <v>56</v>
      </c>
      <c s="5" t="n" r="B33">
        <v>-3091611</v>
      </c>
      <c s="5" t="n" r="C33">
        <v>-2768397</v>
      </c>
    </row>
    <row spans="1:3" r="34">
      <c s="4" t="s" r="A34">
        <v>57</v>
      </c>
      <c s="5" t="n" r="B34">
        <v>-53182619</v>
      </c>
      <c s="5" t="n" r="C34">
        <v>-49937551</v>
      </c>
    </row>
    <row spans="1:3" r="35">
      <c s="4" t="s" r="A35">
        <v>58</v>
      </c>
      <c s="5" t="n" r="B35">
        <v>-11428676</v>
      </c>
      <c s="5" t="n" r="C35">
        <v>-8278047</v>
      </c>
    </row>
    <row spans="1:3" r="36">
      <c s="4" t="s" r="A36">
        <v>59</v>
      </c>
      <c s="7" t="n" r="B36">
        <v>1334213</v>
      </c>
      <c s="7" t="n" r="C36">
        <v>20147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5</v>
      </c>
      <c s="2" t="s" r="B1">
        <v>1</v>
      </c>
    </row>
    <row spans="1:2" r="2">
      <c s="2" t="s" r="B2">
        <v>2</v>
      </c>
    </row>
    <row spans="1:2" r="3">
      <c s="3" t="s" r="A3">
        <v>139</v>
      </c>
    </row>
    <row spans="1:2" r="4">
      <c s="4" t="s" r="A4">
        <v>176</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178</v>
      </c>
      <c s="2" t="s" r="B1">
        <v>1</v>
      </c>
    </row>
    <row spans="1:2" r="2">
      <c s="2" t="s" r="B2">
        <v>2</v>
      </c>
    </row>
    <row spans="1:2" r="3">
      <c s="4" t="s" r="A3">
        <v>179</v>
      </c>
      <c s="4" t="s" r="B3">
        <v>180</v>
      </c>
    </row>
    <row spans="1:2" r="4">
      <c s="4" t="s" r="A4">
        <v>181</v>
      </c>
    </row>
    <row spans="1:2" r="5">
      <c s="4" t="s" r="A5">
        <v>179</v>
      </c>
      <c s="4" t="s" r="B5">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s>
  <sheetData>
    <row spans="1:7" r="1">
      <c s="1" t="s" r="A1">
        <v>183</v>
      </c>
      <c s="2" t="s" r="B1">
        <v>184</v>
      </c>
    </row>
    <row spans="1:7" r="2">
      <c s="2" t="s" r="B2">
        <v>185</v>
      </c>
      <c s="2" t="s" r="C2">
        <v>2</v>
      </c>
      <c s="2" t="s" r="D2">
        <v>25</v>
      </c>
      <c s="2" t="s" r="E2">
        <v>186</v>
      </c>
      <c s="2" t="s" r="F2">
        <v>187</v>
      </c>
      <c s="2" t="s" r="G2">
        <v>188</v>
      </c>
    </row>
    <row spans="1:7" r="3">
      <c s="3" t="s" r="A3">
        <v>189</v>
      </c>
    </row>
    <row spans="1:7" r="4">
      <c s="4" t="s" r="A4">
        <v>190</v>
      </c>
      <c s="5" t="n" r="C4">
        <v>300000000</v>
      </c>
      <c s="5" t="n" r="D4">
        <v>300000000</v>
      </c>
      <c s="5" t="n" r="G4">
        <v>300000000</v>
      </c>
    </row>
    <row spans="1:7" r="5">
      <c s="4" t="s" r="A5">
        <v>191</v>
      </c>
      <c s="8" t="n" r="C5">
        <v>0.001</v>
      </c>
      <c s="8" t="n" r="D5">
        <v>0.001</v>
      </c>
      <c s="8" t="n" r="G5">
        <v>0.001</v>
      </c>
    </row>
    <row spans="1:7" r="6">
      <c s="4" t="s" r="A6">
        <v>192</v>
      </c>
    </row>
    <row spans="1:7" r="7">
      <c s="3" t="s" r="A7">
        <v>189</v>
      </c>
    </row>
    <row spans="1:7" r="8">
      <c s="4" t="s" r="A8">
        <v>190</v>
      </c>
      <c s="5" t="n" r="F8">
        <v>15000000</v>
      </c>
    </row>
    <row spans="1:7" r="9">
      <c s="4" t="s" r="A9">
        <v>191</v>
      </c>
      <c s="9" t="n" r="F9">
        <v>0.01</v>
      </c>
    </row>
    <row spans="1:7" r="10">
      <c s="4" t="s" r="A10">
        <v>193</v>
      </c>
      <c s="5" t="n" r="F10">
        <v>5000000</v>
      </c>
    </row>
    <row spans="1:7" r="11">
      <c s="4" t="s" r="A11">
        <v>194</v>
      </c>
      <c s="9" t="n" r="F11">
        <v>0.01</v>
      </c>
    </row>
    <row spans="1:7" r="12">
      <c s="4" t="s" r="A12">
        <v>195</v>
      </c>
    </row>
    <row spans="1:7" r="13">
      <c s="3" t="s" r="A13">
        <v>189</v>
      </c>
    </row>
    <row spans="1:7" r="14">
      <c s="4" t="s" r="A14">
        <v>196</v>
      </c>
      <c s="4" t="s" r="E14">
        <v>197</v>
      </c>
    </row>
    <row spans="1:7" r="15">
      <c s="4" t="s" r="A15">
        <v>198</v>
      </c>
      <c s="4" t="s" r="B15">
        <v>199</v>
      </c>
    </row>
    <row spans="1:7" r="16">
      <c s="4" t="s" r="A16">
        <v>200</v>
      </c>
    </row>
    <row spans="1:7" r="17">
      <c s="3" t="s" r="A17">
        <v>189</v>
      </c>
    </row>
    <row spans="1:7" r="18">
      <c s="4" t="s" r="A18">
        <v>196</v>
      </c>
      <c s="4" t="s" r="E18">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2</v>
      </c>
      <c s="2" t="s" r="B1">
        <v>1</v>
      </c>
    </row>
    <row spans="1:3" r="2">
      <c s="2" t="s" r="B2">
        <v>2</v>
      </c>
      <c s="2" t="s" r="C2">
        <v>67</v>
      </c>
    </row>
    <row spans="1:3" r="3">
      <c s="3" t="s" r="A3">
        <v>203</v>
      </c>
    </row>
    <row spans="1:3" r="4">
      <c s="4" t="s" r="A4">
        <v>204</v>
      </c>
      <c s="5" t="n" r="B4">
        <v>35129188</v>
      </c>
      <c s="5" t="n" r="C4">
        <v>31949852</v>
      </c>
    </row>
    <row spans="1:3" r="5">
      <c s="4" t="s" r="A5">
        <v>205</v>
      </c>
    </row>
    <row spans="1:3" r="6">
      <c s="3" t="s" r="A6">
        <v>203</v>
      </c>
    </row>
    <row spans="1:3" r="7">
      <c s="4" t="s" r="A7">
        <v>204</v>
      </c>
      <c s="5" t="n" r="B7">
        <v>7435664</v>
      </c>
      <c s="5" t="n" r="C7">
        <v>9218863</v>
      </c>
    </row>
    <row spans="1:3" r="8">
      <c s="4" t="s" r="A8">
        <v>206</v>
      </c>
    </row>
    <row spans="1:3" r="9">
      <c s="3" t="s" r="A9">
        <v>203</v>
      </c>
    </row>
    <row spans="1:3" r="10">
      <c s="4" t="s" r="A10">
        <v>204</v>
      </c>
      <c s="5" t="n" r="B10">
        <v>11706162</v>
      </c>
      <c s="5" t="n" r="C10">
        <v>8416800</v>
      </c>
    </row>
    <row spans="1:3" r="11">
      <c s="4" t="s" r="A11">
        <v>207</v>
      </c>
    </row>
    <row spans="1:3" r="12">
      <c s="3" t="s" r="A12">
        <v>203</v>
      </c>
    </row>
    <row spans="1:3" r="13">
      <c s="4" t="s" r="A13">
        <v>204</v>
      </c>
      <c s="5" t="n" r="B13">
        <v>9529895</v>
      </c>
      <c s="5" t="n" r="C13">
        <v>7856722</v>
      </c>
    </row>
    <row spans="1:3" r="14">
      <c s="4" t="s" r="A14">
        <v>208</v>
      </c>
    </row>
    <row spans="1:3" r="15">
      <c s="3" t="s" r="A15">
        <v>203</v>
      </c>
    </row>
    <row spans="1:3" r="16">
      <c s="4" t="s" r="A16">
        <v>204</v>
      </c>
      <c s="5" t="n" r="B16">
        <v>6457467</v>
      </c>
      <c s="5" t="n" r="C16">
        <v>64574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09</v>
      </c>
      <c s="2" t="s" r="B1">
        <v>2</v>
      </c>
      <c s="2" t="s" r="C1">
        <v>25</v>
      </c>
    </row>
    <row spans="1:3" r="2">
      <c s="3" t="s" r="A2">
        <v>210</v>
      </c>
    </row>
    <row spans="1:3" r="3">
      <c s="4" t="s" r="A3">
        <v>211</v>
      </c>
      <c s="7" t="n" r="B3">
        <v>99163</v>
      </c>
      <c s="7" t="n" r="C3">
        <v>94817</v>
      </c>
    </row>
    <row spans="1:3" r="4">
      <c s="4" t="s" r="A4">
        <v>212</v>
      </c>
      <c s="5" t="n" r="B4">
        <v>442034</v>
      </c>
      <c s="5" t="n" r="C4">
        <v>478145</v>
      </c>
    </row>
    <row spans="1:3" r="5">
      <c s="4" t="s" r="A5">
        <v>213</v>
      </c>
      <c s="5" t="n" r="B5">
        <v>26243</v>
      </c>
      <c s="5" t="n" r="C5">
        <v>35252</v>
      </c>
    </row>
    <row spans="1:3" r="6">
      <c s="4" t="s" r="A6">
        <v>214</v>
      </c>
      <c s="5" t="n" r="B6">
        <v>-110000</v>
      </c>
      <c s="5" t="n" r="C6">
        <v>-110000</v>
      </c>
    </row>
    <row spans="1:3" r="7">
      <c s="4" t="s" r="A7">
        <v>215</v>
      </c>
      <c s="7" t="n" r="B7">
        <v>457440</v>
      </c>
      <c s="7" t="n" r="C7">
        <v>498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spans="1:8" r="1">
      <c s="1" t="s" r="A1">
        <v>216</v>
      </c>
      <c s="2" t="s" r="B1">
        <v>184</v>
      </c>
      <c s="2" t="s" r="H1">
        <v>1</v>
      </c>
    </row>
    <row spans="1:8" r="2">
      <c s="2" t="s" r="B2">
        <v>185</v>
      </c>
      <c s="2" t="s" r="C2">
        <v>217</v>
      </c>
      <c s="2" t="s" r="D2">
        <v>172</v>
      </c>
      <c s="2" t="s" r="E2">
        <v>218</v>
      </c>
      <c s="2" t="s" r="F2">
        <v>219</v>
      </c>
      <c s="2" t="s" r="G2">
        <v>220</v>
      </c>
      <c s="2" t="s" r="H2">
        <v>2</v>
      </c>
    </row>
    <row spans="1:8" r="3">
      <c s="3" t="s" r="A3">
        <v>221</v>
      </c>
    </row>
    <row spans="1:8" r="4">
      <c s="4" t="s" r="A4">
        <v>222</v>
      </c>
      <c s="4" t="s" r="D4">
        <v>223</v>
      </c>
    </row>
    <row spans="1:8" r="5">
      <c s="4" t="s" r="A5">
        <v>224</v>
      </c>
    </row>
    <row spans="1:8" r="6">
      <c s="3" t="s" r="A6">
        <v>221</v>
      </c>
    </row>
    <row spans="1:8" r="7">
      <c s="4" t="s" r="A7">
        <v>225</v>
      </c>
      <c s="7" t="n" r="B7">
        <v>650000</v>
      </c>
      <c s="7" t="n" r="C7">
        <v>250000</v>
      </c>
      <c s="7" t="n" r="D7">
        <v>950000</v>
      </c>
    </row>
    <row spans="1:8" r="8">
      <c s="4" t="s" r="A8">
        <v>226</v>
      </c>
    </row>
    <row spans="1:8" r="9">
      <c s="3" t="s" r="A9">
        <v>221</v>
      </c>
    </row>
    <row spans="1:8" r="10">
      <c s="4" t="s" r="A10">
        <v>227</v>
      </c>
      <c s="7" t="n" r="H10">
        <v>65000</v>
      </c>
    </row>
    <row spans="1:8" r="11">
      <c s="4" t="s" r="A11">
        <v>228</v>
      </c>
      <c s="5" t="n" r="G11">
        <v>240000</v>
      </c>
    </row>
    <row spans="1:8" r="12">
      <c s="4" t="s" r="A12">
        <v>229</v>
      </c>
    </row>
    <row spans="1:8" r="13">
      <c s="3" t="s" r="A13">
        <v>221</v>
      </c>
    </row>
    <row spans="1:8" r="14">
      <c s="4" t="s" r="A14">
        <v>228</v>
      </c>
      <c s="5" t="n" r="E14">
        <v>1525000</v>
      </c>
    </row>
    <row spans="1:8" r="15">
      <c s="4" t="s" r="A15">
        <v>230</v>
      </c>
    </row>
    <row spans="1:8" r="16">
      <c s="3" t="s" r="A16">
        <v>221</v>
      </c>
    </row>
    <row spans="1:8" r="17">
      <c s="4" t="s" r="A17">
        <v>228</v>
      </c>
      <c s="5" t="n" r="H17">
        <v>200000</v>
      </c>
    </row>
    <row spans="1:8" r="18">
      <c s="4" t="s" r="A18">
        <v>231</v>
      </c>
    </row>
    <row spans="1:8" r="19">
      <c s="3" t="s" r="A19">
        <v>221</v>
      </c>
    </row>
    <row spans="1:8" r="20">
      <c s="4" t="s" r="A20">
        <v>225</v>
      </c>
      <c s="7" t="n" r="B20">
        <v>100000</v>
      </c>
    </row>
    <row spans="1:8" r="21">
      <c s="4" t="s" r="A21">
        <v>232</v>
      </c>
    </row>
    <row spans="1:8" r="22">
      <c s="3" t="s" r="A22">
        <v>221</v>
      </c>
    </row>
    <row spans="1:8" r="23">
      <c s="4" t="s" r="A23">
        <v>225</v>
      </c>
      <c s="7" t="n" r="F23">
        <v>1025000</v>
      </c>
    </row>
  </sheetData>
  <mergeCells count="2">
    <mergeCell ref="A1:A2"/>
    <mergeCell ref="B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s>
  <sheetData>
    <row spans="1:4" r="1">
      <c s="1" t="s" r="A1">
        <v>233</v>
      </c>
      <c s="2" t="s" r="C1">
        <v>1</v>
      </c>
    </row>
    <row spans="1:4" r="2">
      <c s="2" t="s" r="C2">
        <v>234</v>
      </c>
      <c s="2" t="s" r="D2">
        <v>235</v>
      </c>
    </row>
    <row spans="1:4" r="3">
      <c s="4" t="s" r="A3">
        <v>236</v>
      </c>
      <c s="7" t="n" r="C3">
        <v>10991979</v>
      </c>
    </row>
    <row spans="1:4" r="4">
      <c s="4" t="s" r="A4">
        <v>237</v>
      </c>
      <c s="5" t="n" r="C4">
        <v>283142</v>
      </c>
    </row>
    <row spans="1:4" r="5">
      <c s="4" t="s" r="A5">
        <v>238</v>
      </c>
      <c s="5" t="n" r="C5">
        <v>10708837</v>
      </c>
    </row>
    <row spans="1:4" r="6">
      <c s="4" t="s" r="A6">
        <v>239</v>
      </c>
    </row>
    <row spans="1:4" r="7">
      <c s="4" t="s" r="A7">
        <v>236</v>
      </c>
      <c s="5" t="n" r="C7">
        <v>1404000</v>
      </c>
    </row>
    <row spans="1:4" r="8">
      <c s="4" t="s" r="A8">
        <v>237</v>
      </c>
      <c s="5" t="n" r="C8">
        <v>40782</v>
      </c>
    </row>
    <row spans="1:4" r="9">
      <c s="4" t="s" r="A9">
        <v>238</v>
      </c>
      <c s="5" t="n" r="C9">
        <v>1363218</v>
      </c>
    </row>
    <row spans="1:4" r="10">
      <c s="4" t="s" r="A10">
        <v>240</v>
      </c>
    </row>
    <row spans="1:4" r="11">
      <c s="4" t="s" r="A11">
        <v>236</v>
      </c>
      <c s="5" t="n" r="C11">
        <v>950000</v>
      </c>
    </row>
    <row spans="1:4" r="12">
      <c s="4" t="s" r="A12">
        <v>237</v>
      </c>
      <c s="5" t="n" r="C12">
        <v>6813</v>
      </c>
    </row>
    <row spans="1:4" r="13">
      <c s="4" t="s" r="A13">
        <v>238</v>
      </c>
      <c s="7" t="n" r="C13">
        <v>943187</v>
      </c>
    </row>
    <row spans="1:4" r="14">
      <c s="4" t="s" r="A14">
        <v>241</v>
      </c>
      <c s="4" t="s" r="C14">
        <v>242</v>
      </c>
      <c s="4" t="s" r="D14">
        <v>243</v>
      </c>
    </row>
    <row spans="1:4" r="15">
      <c s="4" t="s" r="A15">
        <v>244</v>
      </c>
    </row>
    <row spans="1:4" r="16">
      <c s="4" t="s" r="A16">
        <v>236</v>
      </c>
      <c s="7" t="n" r="C16">
        <v>4737979</v>
      </c>
    </row>
    <row spans="1:4" r="17">
      <c s="4" t="s" r="A17">
        <v>237</v>
      </c>
      <c s="5" t="n" r="C17">
        <v>100483</v>
      </c>
    </row>
    <row spans="1:4" r="18">
      <c s="4" t="s" r="A18">
        <v>238</v>
      </c>
      <c s="5" t="n" r="C18">
        <v>4637496</v>
      </c>
    </row>
    <row spans="1:4" r="19">
      <c s="4" t="s" r="A19">
        <v>245</v>
      </c>
    </row>
    <row spans="1:4" r="20">
      <c s="4" t="s" r="A20">
        <v>236</v>
      </c>
      <c s="5" t="n" r="C20">
        <v>3300000</v>
      </c>
    </row>
    <row spans="1:4" r="21">
      <c s="4" t="s" r="A21">
        <v>237</v>
      </c>
      <c s="5" t="n" r="C21">
        <v>112407</v>
      </c>
    </row>
    <row spans="1:4" r="22">
      <c s="4" t="s" r="A22">
        <v>238</v>
      </c>
      <c s="5" t="n" r="C22">
        <v>3187593</v>
      </c>
    </row>
    <row spans="1:4" r="23">
      <c s="4" t="s" r="A23">
        <v>246</v>
      </c>
    </row>
    <row spans="1:4" r="24">
      <c s="4" t="s" r="A24">
        <v>236</v>
      </c>
      <c s="5" t="n" r="C24">
        <v>600000</v>
      </c>
    </row>
    <row spans="1:4" r="25">
      <c s="4" t="s" r="A25">
        <v>237</v>
      </c>
      <c s="5" t="n" r="C25">
        <v>22657</v>
      </c>
    </row>
    <row spans="1:4" r="26">
      <c s="4" t="s" r="A26">
        <v>238</v>
      </c>
      <c s="5" t="n" r="C26">
        <v>577343</v>
      </c>
    </row>
    <row spans="1:4" r="27">
      <c s="4" t="s" r="A27">
        <v>247</v>
      </c>
    </row>
    <row spans="1:4" r="28">
      <c s="4" t="s" r="A28">
        <v>236</v>
      </c>
      <c s="5" t="n" r="C28">
        <v>100000</v>
      </c>
    </row>
    <row spans="1:4" r="29">
      <c s="4" t="s" r="A29">
        <v>237</v>
      </c>
      <c s="5" t="n" r="C29">
        <v>0</v>
      </c>
    </row>
    <row spans="1:4" r="30">
      <c s="4" t="s" r="A30">
        <v>238</v>
      </c>
      <c s="7" t="n" r="C30">
        <v>100000</v>
      </c>
    </row>
    <row spans="1:4" r="31">
      <c s="4" t="s" r="A31">
        <v>241</v>
      </c>
      <c s="4" t="s" r="C31">
        <v>248</v>
      </c>
    </row>
    <row spans="1:4" r="32">
      <c s="4" t="s" r="A32">
        <v>249</v>
      </c>
      <c s="4" t="s" r="B32">
        <v>250</v>
      </c>
      <c s="4" t="s" r="C32">
        <v>251</v>
      </c>
    </row>
    <row spans="1:4" r="33">
      <c s="4" t="s" r="A33">
        <v>252</v>
      </c>
    </row>
    <row spans="1:4" r="34">
      <c s="4" t="s" r="A34">
        <v>236</v>
      </c>
      <c s="7" t="n" r="C34">
        <v>100000</v>
      </c>
    </row>
    <row spans="1:4" r="35">
      <c s="4" t="s" r="A35">
        <v>237</v>
      </c>
      <c s="5" t="n" r="C35">
        <v>1561</v>
      </c>
    </row>
    <row spans="1:4" r="36">
      <c s="4" t="s" r="A36">
        <v>238</v>
      </c>
      <c s="7" t="n" r="C36">
        <v>98439</v>
      </c>
    </row>
    <row spans="1:4" r="37">
      <c s="4" t="s" r="A37">
        <v>241</v>
      </c>
      <c s="4" t="s" r="C37">
        <v>253</v>
      </c>
    </row>
    <row spans="1:4" r="38">
      <c s="4" t="s" r="A38">
        <v>249</v>
      </c>
      <c s="4" t="s" r="B38">
        <v>254</v>
      </c>
      <c s="4" t="s" r="C38">
        <v>255</v>
      </c>
    </row>
    <row spans="1:4" r="39">
      <c s="4" t="s" r="A39">
        <v>256</v>
      </c>
    </row>
    <row spans="1:4" r="40">
      <c s="4" t="s" r="A40">
        <v>236</v>
      </c>
      <c s="7" t="n" r="C40">
        <v>104000</v>
      </c>
    </row>
    <row spans="1:4" r="41">
      <c s="4" t="s" r="A41">
        <v>237</v>
      </c>
      <c s="5" t="n" r="C41">
        <v>1719</v>
      </c>
    </row>
    <row spans="1:4" r="42">
      <c s="4" t="s" r="A42">
        <v>238</v>
      </c>
      <c s="7" t="n" r="C42">
        <v>102281</v>
      </c>
    </row>
    <row spans="1:4" r="43">
      <c s="4" t="s" r="A43">
        <v>241</v>
      </c>
      <c s="4" t="s" r="C43">
        <v>253</v>
      </c>
    </row>
    <row spans="1:4" r="44">
      <c s="4" t="s" r="A44">
        <v>249</v>
      </c>
      <c s="4" t="s" r="B44">
        <v>254</v>
      </c>
      <c s="4" t="s" r="C44">
        <v>257</v>
      </c>
    </row>
    <row spans="1:4" r="45">
      <c s="4" t="s" r="A45">
        <v>258</v>
      </c>
    </row>
    <row spans="1:4" r="46">
      <c s="4" t="s" r="A46">
        <v>236</v>
      </c>
      <c s="7" t="n" r="C46">
        <v>100000</v>
      </c>
    </row>
    <row spans="1:4" r="47">
      <c s="4" t="s" r="A47">
        <v>237</v>
      </c>
      <c s="5" t="n" r="C47">
        <v>1563</v>
      </c>
    </row>
    <row spans="1:4" r="48">
      <c s="4" t="s" r="A48">
        <v>238</v>
      </c>
      <c s="7" t="n" r="C48">
        <v>98437</v>
      </c>
    </row>
    <row spans="1:4" r="49">
      <c s="4" t="s" r="A49">
        <v>241</v>
      </c>
      <c s="4" t="s" r="C49">
        <v>253</v>
      </c>
    </row>
    <row spans="1:4" r="50">
      <c s="4" t="s" r="A50">
        <v>249</v>
      </c>
      <c s="4" t="s" r="B50">
        <v>254</v>
      </c>
      <c s="4" t="s" r="C50">
        <v>259</v>
      </c>
    </row>
    <row spans="1:4" r="51">
      <c s="4" t="s" r="A51">
        <v>260</v>
      </c>
    </row>
    <row spans="1:4" r="52">
      <c s="4" t="s" r="A52">
        <v>236</v>
      </c>
      <c s="7" t="n" r="C52">
        <v>100000</v>
      </c>
    </row>
    <row spans="1:4" r="53">
      <c s="4" t="s" r="A53">
        <v>237</v>
      </c>
      <c s="5" t="n" r="C53">
        <v>1941</v>
      </c>
    </row>
    <row spans="1:4" r="54">
      <c s="4" t="s" r="A54">
        <v>238</v>
      </c>
      <c s="7" t="n" r="C54">
        <v>98059</v>
      </c>
    </row>
    <row spans="1:4" r="55">
      <c s="4" t="s" r="A55">
        <v>241</v>
      </c>
      <c s="4" t="s" r="C55">
        <v>253</v>
      </c>
    </row>
    <row spans="1:4" r="56">
      <c s="4" t="s" r="A56">
        <v>249</v>
      </c>
      <c s="4" t="s" r="B56">
        <v>254</v>
      </c>
      <c s="4" t="s" r="C56">
        <v>261</v>
      </c>
    </row>
    <row spans="1:4" r="57">
      <c s="4" t="s" r="A57">
        <v>262</v>
      </c>
    </row>
    <row spans="1:4" r="58">
      <c s="4" t="s" r="A58">
        <v>236</v>
      </c>
      <c s="7" t="n" r="C58">
        <v>250000</v>
      </c>
    </row>
    <row spans="1:4" r="59">
      <c s="4" t="s" r="A59">
        <v>237</v>
      </c>
      <c s="5" t="n" r="C59">
        <v>5215</v>
      </c>
    </row>
    <row spans="1:4" r="60">
      <c s="4" t="s" r="A60">
        <v>238</v>
      </c>
      <c s="7" t="n" r="C60">
        <v>244785</v>
      </c>
    </row>
    <row spans="1:4" r="61">
      <c s="4" t="s" r="A61">
        <v>241</v>
      </c>
      <c s="4" t="s" r="C61">
        <v>253</v>
      </c>
    </row>
    <row spans="1:4" r="62">
      <c s="4" t="s" r="A62">
        <v>249</v>
      </c>
      <c s="4" t="s" r="B62">
        <v>254</v>
      </c>
      <c s="4" t="s" r="C62">
        <v>263</v>
      </c>
    </row>
    <row spans="1:4" r="63">
      <c s="4" t="s" r="A63">
        <v>264</v>
      </c>
    </row>
    <row spans="1:4" r="64">
      <c s="4" t="s" r="A64">
        <v>236</v>
      </c>
      <c s="7" t="n" r="C64">
        <v>250000</v>
      </c>
    </row>
    <row spans="1:4" r="65">
      <c s="4" t="s" r="A65">
        <v>237</v>
      </c>
      <c s="5" t="n" r="C65">
        <v>0</v>
      </c>
    </row>
    <row spans="1:4" r="66">
      <c s="4" t="s" r="A66">
        <v>238</v>
      </c>
      <c s="7" t="n" r="C66">
        <v>250000</v>
      </c>
    </row>
    <row spans="1:4" r="67">
      <c s="4" t="s" r="A67">
        <v>241</v>
      </c>
      <c s="4" t="s" r="C67">
        <v>242</v>
      </c>
    </row>
    <row spans="1:4" r="68">
      <c s="4" t="s" r="A68">
        <v>249</v>
      </c>
      <c s="4" t="s" r="B68">
        <v>265</v>
      </c>
      <c s="4" t="s" r="C68">
        <v>266</v>
      </c>
    </row>
    <row spans="1:4" r="69">
      <c s="4" t="s" r="A69">
        <v>267</v>
      </c>
      <c s="10" t="n" r="C69">
        <v>0.53</v>
      </c>
    </row>
    <row spans="1:4" r="70">
      <c s="4" t="s" r="A70">
        <v>268</v>
      </c>
    </row>
    <row spans="1:4" r="71">
      <c s="4" t="s" r="A71">
        <v>236</v>
      </c>
      <c s="7" t="n" r="C71">
        <v>500000</v>
      </c>
    </row>
    <row spans="1:4" r="72">
      <c s="4" t="s" r="A72">
        <v>237</v>
      </c>
      <c s="5" t="n" r="C72">
        <v>0</v>
      </c>
    </row>
    <row spans="1:4" r="73">
      <c s="4" t="s" r="A73">
        <v>238</v>
      </c>
      <c s="7" t="n" r="C73">
        <v>500000</v>
      </c>
    </row>
    <row spans="1:4" r="74">
      <c s="4" t="s" r="A74">
        <v>241</v>
      </c>
      <c s="4" t="s" r="C74">
        <v>242</v>
      </c>
    </row>
    <row spans="1:4" r="75">
      <c s="4" t="s" r="A75">
        <v>249</v>
      </c>
      <c s="4" t="s" r="B75">
        <v>265</v>
      </c>
      <c s="4" t="s" r="C75">
        <v>266</v>
      </c>
    </row>
    <row spans="1:4" r="76">
      <c s="4" t="s" r="A76">
        <v>267</v>
      </c>
      <c s="10" t="n" r="C76">
        <v>0.64</v>
      </c>
    </row>
    <row spans="1:4" r="77">
      <c s="4" t="s" r="A77">
        <v>269</v>
      </c>
    </row>
    <row spans="1:4" r="78">
      <c s="4" t="s" r="A78">
        <v>236</v>
      </c>
      <c s="7" t="n" r="C78">
        <v>650000</v>
      </c>
    </row>
    <row spans="1:4" r="79">
      <c s="4" t="s" r="A79">
        <v>237</v>
      </c>
      <c s="5" t="n" r="C79">
        <v>28783</v>
      </c>
    </row>
    <row spans="1:4" r="80">
      <c s="4" t="s" r="A80">
        <v>238</v>
      </c>
      <c s="7" t="n" r="C80">
        <v>621217</v>
      </c>
    </row>
    <row spans="1:4" r="81">
      <c s="4" t="s" r="A81">
        <v>241</v>
      </c>
      <c s="4" t="s" r="C81">
        <v>253</v>
      </c>
    </row>
    <row spans="1:4" r="82">
      <c s="4" t="s" r="A82">
        <v>249</v>
      </c>
      <c s="4" t="s" r="B82">
        <v>254</v>
      </c>
      <c s="4" t="s" r="C82">
        <v>270</v>
      </c>
    </row>
    <row spans="1:4" r="83">
      <c s="4" t="s" r="A83">
        <v>271</v>
      </c>
    </row>
    <row spans="1:4" r="84">
      <c s="4" t="s" r="A84">
        <v>236</v>
      </c>
      <c s="7" t="n" r="C84">
        <v>3300000</v>
      </c>
    </row>
    <row spans="1:4" r="85">
      <c s="4" t="s" r="A85">
        <v>237</v>
      </c>
      <c s="5" t="n" r="C85">
        <v>112407</v>
      </c>
    </row>
    <row spans="1:4" r="86">
      <c s="4" t="s" r="A86">
        <v>238</v>
      </c>
      <c s="7" t="n" r="C86">
        <v>3187593</v>
      </c>
    </row>
    <row spans="1:4" r="87">
      <c s="4" t="s" r="A87">
        <v>241</v>
      </c>
      <c s="4" t="s" r="C87">
        <v>242</v>
      </c>
    </row>
    <row spans="1:4" r="88">
      <c s="4" t="s" r="A88">
        <v>249</v>
      </c>
      <c s="4" t="s" r="C88">
        <v>272</v>
      </c>
    </row>
    <row spans="1:4" r="89">
      <c s="4" t="s" r="A89">
        <v>267</v>
      </c>
      <c s="10" t="n" r="C89">
        <v>0.53</v>
      </c>
    </row>
    <row spans="1:4" r="90">
      <c s="4" t="s" r="A90">
        <v>273</v>
      </c>
    </row>
    <row spans="1:4" r="91">
      <c s="4" t="s" r="A91">
        <v>236</v>
      </c>
      <c s="7" t="n" r="C91">
        <v>600000</v>
      </c>
    </row>
    <row spans="1:4" r="92">
      <c s="4" t="s" r="A92">
        <v>237</v>
      </c>
      <c s="5" t="n" r="C92">
        <v>22657</v>
      </c>
    </row>
    <row spans="1:4" r="93">
      <c s="4" t="s" r="A93">
        <v>238</v>
      </c>
      <c s="7" t="n" r="C93">
        <v>577343</v>
      </c>
    </row>
    <row spans="1:4" r="94">
      <c s="4" t="s" r="A94">
        <v>241</v>
      </c>
      <c s="4" t="s" r="C94">
        <v>253</v>
      </c>
    </row>
    <row spans="1:4" r="95">
      <c s="4" t="s" r="A95">
        <v>249</v>
      </c>
      <c s="4" t="s" r="C95">
        <v>274</v>
      </c>
    </row>
    <row spans="1:4" r="96">
      <c s="4" t="s" r="A96">
        <v>267</v>
      </c>
      <c s="11" t="n" r="C96">
        <v>0.3586</v>
      </c>
    </row>
    <row spans="1:4" r="97">
      <c s="4" t="s" r="A97">
        <v>275</v>
      </c>
    </row>
    <row spans="1:4" r="98">
      <c s="4" t="s" r="A98">
        <v>236</v>
      </c>
      <c s="7" t="n" r="C98">
        <v>200000</v>
      </c>
    </row>
    <row spans="1:4" r="99">
      <c s="4" t="s" r="A99">
        <v>237</v>
      </c>
      <c s="5" t="n" r="C99">
        <v>6813</v>
      </c>
    </row>
    <row spans="1:4" r="100">
      <c s="4" t="s" r="A100">
        <v>238</v>
      </c>
      <c s="7" t="n" r="C100">
        <v>193187</v>
      </c>
    </row>
    <row spans="1:4" r="101">
      <c s="4" t="s" r="A101">
        <v>241</v>
      </c>
      <c s="4" t="s" r="C101">
        <v>242</v>
      </c>
    </row>
    <row spans="1:4" r="102">
      <c s="4" t="s" r="A102">
        <v>249</v>
      </c>
      <c s="4" t="s" r="C102">
        <v>272</v>
      </c>
    </row>
    <row spans="1:4" r="103">
      <c s="4" t="s" r="A103">
        <v>267</v>
      </c>
      <c s="10" t="n" r="C103">
        <v>0.53</v>
      </c>
    </row>
    <row spans="1:4" r="104">
      <c s="4" t="s" r="A104">
        <v>276</v>
      </c>
    </row>
    <row spans="1:4" r="105">
      <c s="4" t="s" r="A105">
        <v>236</v>
      </c>
      <c s="7" t="n" r="C105">
        <v>1025000</v>
      </c>
    </row>
    <row spans="1:4" r="106">
      <c s="4" t="s" r="A106">
        <v>237</v>
      </c>
      <c s="5" t="n" r="C106">
        <v>561</v>
      </c>
    </row>
    <row spans="1:4" r="107">
      <c s="4" t="s" r="A107">
        <v>238</v>
      </c>
      <c s="7" t="n" r="C107">
        <v>1024439</v>
      </c>
    </row>
    <row spans="1:4" r="108">
      <c s="4" t="s" r="A108">
        <v>241</v>
      </c>
      <c s="4" t="s" r="C108">
        <v>277</v>
      </c>
    </row>
    <row spans="1:4" r="109">
      <c s="4" t="s" r="A109">
        <v>249</v>
      </c>
      <c s="4" t="s" r="B109">
        <v>278</v>
      </c>
      <c s="4" t="s" r="C109">
        <v>279</v>
      </c>
    </row>
    <row spans="1:4" r="110">
      <c s="4" t="s" r="A110">
        <v>280</v>
      </c>
    </row>
    <row spans="1:4" r="111">
      <c s="4" t="s" r="A111">
        <v>236</v>
      </c>
      <c s="7" t="n" r="C111">
        <v>500000</v>
      </c>
    </row>
    <row spans="1:4" r="112">
      <c s="4" t="s" r="A112">
        <v>237</v>
      </c>
      <c s="5" t="n" r="C112">
        <v>4744</v>
      </c>
    </row>
    <row spans="1:4" r="113">
      <c s="4" t="s" r="A113">
        <v>238</v>
      </c>
      <c s="7" t="n" r="C113">
        <v>495256</v>
      </c>
    </row>
    <row spans="1:4" r="114">
      <c s="4" t="s" r="A114">
        <v>241</v>
      </c>
      <c s="4" t="s" r="C114">
        <v>253</v>
      </c>
    </row>
    <row spans="1:4" r="115">
      <c s="4" t="s" r="A115">
        <v>249</v>
      </c>
      <c s="4" t="s" r="B115">
        <v>254</v>
      </c>
      <c s="4" t="s" r="C115">
        <v>281</v>
      </c>
    </row>
    <row spans="1:4" r="116">
      <c s="4" t="s" r="A116">
        <v>282</v>
      </c>
    </row>
    <row spans="1:4" r="117">
      <c s="4" t="s" r="A117">
        <v>236</v>
      </c>
      <c s="7" t="n" r="C117">
        <v>212979</v>
      </c>
    </row>
    <row spans="1:4" r="118">
      <c s="4" t="s" r="A118">
        <v>237</v>
      </c>
      <c s="5" t="n" r="C118">
        <v>3266</v>
      </c>
    </row>
    <row spans="1:4" r="119">
      <c s="4" t="s" r="A119">
        <v>238</v>
      </c>
      <c s="7" t="n" r="C119">
        <v>209713</v>
      </c>
    </row>
    <row spans="1:4" r="120">
      <c s="4" t="s" r="A120">
        <v>241</v>
      </c>
      <c s="4" t="s" r="C120">
        <v>253</v>
      </c>
    </row>
    <row spans="1:4" r="121">
      <c s="4" t="s" r="A121">
        <v>249</v>
      </c>
      <c s="4" t="s" r="B121">
        <v>254</v>
      </c>
      <c s="4" t="s" r="C121">
        <v>283</v>
      </c>
    </row>
    <row spans="1:4" r="122">
      <c s="4" t="s" r="A122">
        <v>284</v>
      </c>
    </row>
    <row spans="1:4" r="123">
      <c s="4" t="s" r="A123">
        <v>236</v>
      </c>
      <c s="7" t="n" r="C123">
        <v>500000</v>
      </c>
    </row>
    <row spans="1:4" r="124">
      <c s="4" t="s" r="A124">
        <v>237</v>
      </c>
      <c s="5" t="n" r="C124">
        <v>9641</v>
      </c>
    </row>
    <row spans="1:4" r="125">
      <c s="4" t="s" r="A125">
        <v>238</v>
      </c>
      <c s="7" t="n" r="C125">
        <v>490359</v>
      </c>
    </row>
    <row spans="1:4" r="126">
      <c s="4" t="s" r="A126">
        <v>241</v>
      </c>
      <c s="4" t="s" r="C126">
        <v>253</v>
      </c>
    </row>
    <row spans="1:4" r="127">
      <c s="4" t="s" r="A127">
        <v>249</v>
      </c>
      <c s="4" t="s" r="B127">
        <v>254</v>
      </c>
      <c s="4" t="s" r="C127">
        <v>285</v>
      </c>
    </row>
    <row spans="1:4" r="128">
      <c s="4" t="s" r="A128">
        <v>286</v>
      </c>
    </row>
    <row spans="1:4" r="129">
      <c s="4" t="s" r="A129">
        <v>236</v>
      </c>
      <c s="7" t="n" r="C129">
        <v>550000</v>
      </c>
    </row>
    <row spans="1:4" r="130">
      <c s="4" t="s" r="A130">
        <v>237</v>
      </c>
      <c s="5" t="n" r="C130">
        <v>12082</v>
      </c>
    </row>
    <row spans="1:4" r="131">
      <c s="4" t="s" r="A131">
        <v>238</v>
      </c>
      <c s="7" t="n" r="C131">
        <v>537918</v>
      </c>
    </row>
    <row spans="1:4" r="132">
      <c s="4" t="s" r="A132">
        <v>241</v>
      </c>
      <c s="4" t="s" r="C132">
        <v>253</v>
      </c>
    </row>
    <row spans="1:4" r="133">
      <c s="4" t="s" r="A133">
        <v>249</v>
      </c>
      <c s="4" t="s" r="B133">
        <v>254</v>
      </c>
      <c s="4" t="s" r="C133">
        <v>287</v>
      </c>
    </row>
    <row spans="1:4" r="134">
      <c s="4" t="s" r="A134">
        <v>288</v>
      </c>
    </row>
    <row spans="1:4" r="135">
      <c s="4" t="s" r="A135">
        <v>236</v>
      </c>
      <c s="7" t="n" r="C135">
        <v>950000</v>
      </c>
    </row>
    <row spans="1:4" r="136">
      <c s="4" t="s" r="A136">
        <v>237</v>
      </c>
      <c s="5" t="n" r="C136">
        <v>34037</v>
      </c>
    </row>
    <row spans="1:4" r="137">
      <c s="4" t="s" r="A137">
        <v>238</v>
      </c>
      <c s="7" t="n" r="C137">
        <v>915963</v>
      </c>
    </row>
    <row spans="1:4" r="138">
      <c s="4" t="s" r="A138">
        <v>241</v>
      </c>
      <c s="4" t="s" r="C138">
        <v>253</v>
      </c>
    </row>
    <row spans="1:4" r="139">
      <c s="4" t="s" r="A139">
        <v>249</v>
      </c>
      <c s="4" t="s" r="B139">
        <v>254</v>
      </c>
      <c s="4" t="s" r="C139">
        <v>289</v>
      </c>
    </row>
    <row spans="1:4" r="140">
      <c s="4" t="s" r="A140">
        <v>290</v>
      </c>
    </row>
    <row spans="1:4" r="141">
      <c s="4" t="s" r="A141">
        <v>236</v>
      </c>
      <c s="7" t="n" r="C141">
        <v>250000</v>
      </c>
    </row>
    <row spans="1:4" r="142">
      <c s="4" t="s" r="A142">
        <v>237</v>
      </c>
      <c s="5" t="n" r="C142">
        <v>732</v>
      </c>
    </row>
    <row spans="1:4" r="143">
      <c s="4" t="s" r="A143">
        <v>238</v>
      </c>
      <c s="7" t="n" r="C143">
        <v>249268</v>
      </c>
    </row>
    <row spans="1:4" r="144">
      <c s="4" t="s" r="A144">
        <v>241</v>
      </c>
      <c s="4" t="s" r="C144">
        <v>248</v>
      </c>
    </row>
    <row spans="1:4" r="145">
      <c s="4" t="s" r="A145">
        <v>249</v>
      </c>
      <c s="4" t="s" r="B145">
        <v>291</v>
      </c>
      <c s="4" t="s" r="C145">
        <v>292</v>
      </c>
    </row>
    <row spans="1:4" r="146">
      <c s="4" t="s" r="A146">
        <v>293</v>
      </c>
    </row>
    <row spans="1:4" r="147">
      <c s="4" t="s" r="A147">
        <v>236</v>
      </c>
      <c s="7" t="n" r="C147">
        <v>100000</v>
      </c>
    </row>
    <row spans="1:4" r="148">
      <c s="4" t="s" r="A148">
        <v>237</v>
      </c>
      <c s="5" t="n" r="C148">
        <v>5196</v>
      </c>
    </row>
    <row spans="1:4" r="149">
      <c s="4" t="s" r="A149">
        <v>238</v>
      </c>
      <c s="7" t="n" r="C149">
        <v>94804</v>
      </c>
    </row>
    <row spans="1:4" r="150">
      <c s="4" t="s" r="A150">
        <v>241</v>
      </c>
      <c s="4" t="s" r="C150">
        <v>253</v>
      </c>
    </row>
    <row spans="1:4" r="151">
      <c s="4" t="s" r="A151">
        <v>249</v>
      </c>
      <c s="4" t="s" r="B151">
        <v>254</v>
      </c>
      <c s="4" t="s" r="C151">
        <v>294</v>
      </c>
    </row>
    <row spans="1:4" r="152">
      <c s="4" t="s" r="A152">
        <v>295</v>
      </c>
    </row>
    <row spans="1:4" r="153">
      <c s="4" t="s" r="A153">
        <v>236</v>
      </c>
      <c s="7" t="n" r="C153">
        <v>650000</v>
      </c>
    </row>
    <row spans="1:4" r="154">
      <c s="4" t="s" r="A154">
        <v>237</v>
      </c>
      <c s="5" t="n" r="C154">
        <v>30224</v>
      </c>
    </row>
    <row spans="1:4" r="155">
      <c s="4" t="s" r="A155">
        <v>238</v>
      </c>
      <c s="7" t="n" r="C155">
        <v>619776</v>
      </c>
    </row>
    <row spans="1:4" r="156">
      <c s="4" t="s" r="A156">
        <v>241</v>
      </c>
      <c s="4" t="s" r="C156">
        <v>253</v>
      </c>
    </row>
    <row spans="1:4" r="157">
      <c s="4" t="s" r="A157">
        <v>249</v>
      </c>
      <c s="4" t="s" r="B157">
        <v>254</v>
      </c>
      <c s="4" t="s" r="C157">
        <v>296</v>
      </c>
    </row>
    <row spans="1:4" r="158">
      <c t="n" r="A158"/>
    </row>
    <row spans="1:4" r="159">
      <c s="4" t="s" r="A159">
        <v>250</v>
      </c>
      <c s="4" t="s" r="B159">
        <v>297</v>
      </c>
    </row>
    <row spans="1:4" r="160">
      <c s="4" t="s" r="A160">
        <v>254</v>
      </c>
      <c s="4" t="s" r="B160">
        <v>298</v>
      </c>
    </row>
    <row spans="1:4" r="161">
      <c s="4" t="s" r="A161">
        <v>265</v>
      </c>
      <c s="4" t="s" r="B161">
        <v>299</v>
      </c>
    </row>
    <row spans="1:4" r="162">
      <c s="4" t="s" r="A162">
        <v>278</v>
      </c>
      <c s="4" t="s" r="B162">
        <v>300</v>
      </c>
    </row>
    <row spans="1:4" r="163">
      <c s="4" t="s" r="A163">
        <v>291</v>
      </c>
      <c s="4" t="s" r="B163">
        <v>301</v>
      </c>
    </row>
  </sheetData>
  <mergeCells count="7">
    <mergeCell ref="A1:B2"/>
    <mergeCell ref="A158:C158"/>
    <mergeCell ref="B159:C159"/>
    <mergeCell ref="B160:C160"/>
    <mergeCell ref="B161:C161"/>
    <mergeCell ref="B162:C162"/>
    <mergeCell ref="B163:C16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02</v>
      </c>
      <c s="2" t="s" r="B1">
        <v>184</v>
      </c>
      <c s="2" t="s" r="D1">
        <v>1</v>
      </c>
    </row>
    <row spans="1:7" r="2">
      <c s="2" t="s" r="B2">
        <v>303</v>
      </c>
      <c s="2" t="s" r="C2">
        <v>185</v>
      </c>
      <c s="2" t="s" r="D2">
        <v>2</v>
      </c>
      <c s="2" t="s" r="E2">
        <v>67</v>
      </c>
      <c s="2" t="s" r="F2">
        <v>235</v>
      </c>
      <c s="2" t="s" r="G2">
        <v>25</v>
      </c>
    </row>
    <row spans="1:7" r="3">
      <c s="3" t="s" r="A3">
        <v>304</v>
      </c>
    </row>
    <row spans="1:7" r="4">
      <c s="4" t="s" r="A4">
        <v>305</v>
      </c>
      <c s="7" t="n" r="D4">
        <v>290238</v>
      </c>
      <c s="7" t="n" r="E4">
        <v>162040</v>
      </c>
    </row>
    <row spans="1:7" r="5">
      <c s="4" t="s" r="A5">
        <v>306</v>
      </c>
      <c s="7" t="n" r="D5">
        <v>100000</v>
      </c>
    </row>
    <row spans="1:7" r="6">
      <c s="4" t="s" r="A6">
        <v>307</v>
      </c>
      <c s="4" t="s" r="D6">
        <v>308</v>
      </c>
    </row>
    <row spans="1:7" r="7">
      <c s="4" t="s" r="A7">
        <v>309</v>
      </c>
      <c s="4" t="s" r="D7">
        <v>310</v>
      </c>
    </row>
    <row spans="1:7" r="8">
      <c s="4" t="s" r="A8">
        <v>311</v>
      </c>
      <c s="7" t="n" r="D8">
        <v>0</v>
      </c>
      <c s="7" t="n" r="G8">
        <v>0</v>
      </c>
    </row>
    <row spans="1:7" r="9">
      <c s="4" t="s" r="A9">
        <v>312</v>
      </c>
      <c s="5" t="n" r="D9">
        <v>102500</v>
      </c>
    </row>
    <row spans="1:7" r="10">
      <c s="4" t="s" r="A10">
        <v>313</v>
      </c>
    </row>
    <row spans="1:7" r="11">
      <c s="3" t="s" r="A11">
        <v>304</v>
      </c>
    </row>
    <row spans="1:7" r="12">
      <c s="4" t="s" r="A12">
        <v>314</v>
      </c>
      <c s="4" t="s" r="D12">
        <v>248</v>
      </c>
    </row>
    <row spans="1:7" r="13">
      <c s="4" t="s" r="A13">
        <v>312</v>
      </c>
      <c s="5" t="n" r="C13">
        <v>5000</v>
      </c>
      <c s="5" t="n" r="D13">
        <v>51250</v>
      </c>
    </row>
    <row spans="1:7" r="14">
      <c s="4" t="s" r="A14">
        <v>315</v>
      </c>
    </row>
    <row spans="1:7" r="15">
      <c s="3" t="s" r="A15">
        <v>304</v>
      </c>
    </row>
    <row spans="1:7" r="16">
      <c s="4" t="s" r="A16">
        <v>314</v>
      </c>
      <c s="4" t="s" r="D16">
        <v>277</v>
      </c>
    </row>
    <row spans="1:7" r="17">
      <c s="4" t="s" r="A17">
        <v>312</v>
      </c>
      <c s="5" t="n" r="D17">
        <v>51250</v>
      </c>
    </row>
    <row spans="1:7" r="18">
      <c s="4" t="s" r="A18">
        <v>316</v>
      </c>
    </row>
    <row spans="1:7" r="19">
      <c s="3" t="s" r="A19">
        <v>304</v>
      </c>
    </row>
    <row spans="1:7" r="20">
      <c s="4" t="s" r="A20">
        <v>305</v>
      </c>
      <c s="7" t="n" r="D20">
        <v>290238</v>
      </c>
      <c s="7" t="n" r="E20">
        <v>162040</v>
      </c>
    </row>
    <row spans="1:7" r="21">
      <c s="4" t="s" r="A21">
        <v>240</v>
      </c>
    </row>
    <row spans="1:7" r="22">
      <c s="3" t="s" r="A22">
        <v>304</v>
      </c>
    </row>
    <row spans="1:7" r="23">
      <c s="4" t="s" r="A23">
        <v>314</v>
      </c>
      <c s="4" t="s" r="D23">
        <v>242</v>
      </c>
      <c s="4" t="s" r="F23">
        <v>243</v>
      </c>
    </row>
    <row spans="1:7" r="24">
      <c s="4" t="s" r="A24">
        <v>317</v>
      </c>
    </row>
    <row spans="1:7" r="25">
      <c s="3" t="s" r="A25">
        <v>304</v>
      </c>
    </row>
    <row spans="1:7" r="26">
      <c s="4" t="s" r="A26">
        <v>312</v>
      </c>
      <c s="5" t="n" r="B26">
        <v>5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s="1" t="s" r="A1">
        <v>318</v>
      </c>
      <c s="2" t="s" r="B1">
        <v>215</v>
      </c>
    </row>
    <row spans="1:2" r="2">
      <c s="4" t="s" r="A2">
        <v>319</v>
      </c>
      <c s="9" t="n" r="B2">
        <v>0.18</v>
      </c>
    </row>
    <row spans="1:2" r="3">
      <c s="3" t="s" r="A3">
        <v>320</v>
      </c>
    </row>
    <row spans="1:2" r="4">
      <c s="4" t="s" r="A4">
        <v>321</v>
      </c>
      <c s="4" t="s" r="B4">
        <v>322</v>
      </c>
    </row>
    <row spans="1:2" r="5">
      <c s="4" t="s" r="A5">
        <v>323</v>
      </c>
      <c s="4" t="s" r="B5">
        <v>324</v>
      </c>
    </row>
    <row spans="1:2" r="6">
      <c s="4" t="s" r="A6">
        <v>325</v>
      </c>
      <c s="4" t="s" r="B6">
        <v>326</v>
      </c>
    </row>
    <row spans="1:2" r="7">
      <c s="4" t="s" r="A7">
        <v>327</v>
      </c>
      <c s="4" t="s" r="B7">
        <v>328</v>
      </c>
    </row>
    <row spans="1:2" r="8">
      <c s="4" t="s" r="A8">
        <v>329</v>
      </c>
      <c s="9" t="n" r="B8">
        <v>0.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s="1" t="s" r="A1">
        <v>330</v>
      </c>
      <c s="2" t="s" r="B1">
        <v>215</v>
      </c>
    </row>
    <row spans="1:2" r="2">
      <c s="4" t="s" r="A2">
        <v>321</v>
      </c>
      <c s="4" t="s" r="B2">
        <v>322</v>
      </c>
    </row>
    <row spans="1:2" r="3">
      <c s="4" t="s" r="A3">
        <v>331</v>
      </c>
      <c s="4" t="s" r="B3">
        <v>328</v>
      </c>
    </row>
    <row spans="1:2" r="4">
      <c s="4" t="s" r="A4">
        <v>181</v>
      </c>
    </row>
    <row spans="1:2" r="5">
      <c s="4" t="s" r="A5">
        <v>332</v>
      </c>
      <c s="4" t="s" r="B5">
        <v>333</v>
      </c>
    </row>
    <row spans="1:2" r="6">
      <c s="4" t="s" r="A6">
        <v>334</v>
      </c>
      <c s="4" t="s" r="B6">
        <v>335</v>
      </c>
    </row>
    <row spans="1:2" r="7">
      <c s="4" t="s" r="A7">
        <v>321</v>
      </c>
      <c s="4" t="s" r="B7">
        <v>322</v>
      </c>
    </row>
    <row spans="1:2" r="8">
      <c s="4" t="s" r="A8">
        <v>336</v>
      </c>
      <c s="4" t="s" r="B8">
        <v>337</v>
      </c>
    </row>
    <row spans="1:2" r="9">
      <c s="4" t="s" r="A9">
        <v>338</v>
      </c>
      <c s="4" t="s" r="B9">
        <v>339</v>
      </c>
    </row>
    <row spans="1:2" r="10">
      <c s="4" t="s" r="A10">
        <v>340</v>
      </c>
    </row>
    <row spans="1:2" r="11">
      <c s="4" t="s" r="A11">
        <v>331</v>
      </c>
      <c s="4" t="s" r="B11">
        <v>341</v>
      </c>
    </row>
    <row spans="1:2" r="12">
      <c s="4" t="s" r="A12">
        <v>342</v>
      </c>
      <c s="9" t="n" r="B12">
        <v>0.32</v>
      </c>
    </row>
    <row spans="1:2" r="13">
      <c s="4" t="s" r="A13">
        <v>343</v>
      </c>
    </row>
    <row spans="1:2" r="14">
      <c s="4" t="s" r="A14">
        <v>331</v>
      </c>
      <c s="4" t="s" r="B14">
        <v>344</v>
      </c>
    </row>
    <row spans="1:2" r="15">
      <c s="4" t="s" r="A15">
        <v>342</v>
      </c>
      <c s="9" t="n" r="B15">
        <v>0.070000000000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0</v>
      </c>
      <c s="2" t="s" r="B1">
        <v>2</v>
      </c>
      <c s="2" t="s" r="C1">
        <v>25</v>
      </c>
    </row>
    <row spans="1:3" r="2">
      <c s="4" t="s" r="A2">
        <v>61</v>
      </c>
      <c s="8" t="n" r="B2">
        <v>0.001</v>
      </c>
      <c s="8" t="n" r="C2">
        <v>0.001</v>
      </c>
    </row>
    <row spans="1:3" r="3">
      <c s="4" t="s" r="A3">
        <v>62</v>
      </c>
      <c s="5" t="n" r="B3">
        <v>300000000</v>
      </c>
      <c s="5" t="n" r="C3">
        <v>300000000</v>
      </c>
    </row>
    <row spans="1:3" r="4">
      <c s="4" t="s" r="A4">
        <v>63</v>
      </c>
      <c s="5" t="n" r="B4">
        <v>68943002</v>
      </c>
      <c s="5" t="n" r="C4">
        <v>68543002</v>
      </c>
    </row>
    <row spans="1:3" r="5">
      <c s="4" t="s" r="A5">
        <v>64</v>
      </c>
      <c s="5" t="n" r="B5">
        <v>68943002</v>
      </c>
      <c s="5" t="n" r="C5">
        <v>68543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45</v>
      </c>
      <c s="2" t="s" r="B1">
        <v>1</v>
      </c>
    </row>
    <row spans="1:3" r="2">
      <c s="2" t="s" r="B2">
        <v>2</v>
      </c>
      <c s="2" t="s" r="C2">
        <v>67</v>
      </c>
    </row>
    <row spans="1:3" r="3">
      <c s="4" t="s" r="A3">
        <v>346</v>
      </c>
      <c s="7" t="n" r="B3">
        <v>417653</v>
      </c>
    </row>
    <row spans="1:3" r="4">
      <c s="4" t="s" r="A4">
        <v>347</v>
      </c>
      <c s="7" t="n" r="B4">
        <v>171735</v>
      </c>
      <c s="7" t="n" r="C4">
        <v>180779</v>
      </c>
    </row>
    <row spans="1:3" r="5">
      <c s="4" t="s" r="A5">
        <v>348</v>
      </c>
    </row>
    <row spans="1:3" r="6">
      <c s="4" t="s" r="A6">
        <v>228</v>
      </c>
      <c s="5" t="n" r="B6">
        <v>70000</v>
      </c>
    </row>
    <row spans="1:3" r="7">
      <c s="4" t="s" r="A7">
        <v>349</v>
      </c>
    </row>
    <row spans="1:3" r="8">
      <c s="4" t="s" r="A8">
        <v>228</v>
      </c>
      <c s="5" t="n" r="B8">
        <v>1325000</v>
      </c>
    </row>
    <row spans="1:3" r="9">
      <c s="4" t="s" r="A9">
        <v>350</v>
      </c>
    </row>
    <row spans="1:3" r="10">
      <c s="4" t="s" r="A10">
        <v>228</v>
      </c>
      <c s="5" t="n" r="B10">
        <v>200000</v>
      </c>
    </row>
    <row spans="1:3" r="11">
      <c s="4" t="s" r="A11">
        <v>351</v>
      </c>
    </row>
    <row spans="1:3" r="12">
      <c s="4" t="s" r="A12">
        <v>352</v>
      </c>
      <c s="5" t="n" r="B12">
        <v>400000</v>
      </c>
    </row>
    <row spans="1:3" r="13">
      <c s="4" t="s" r="A13">
        <v>353</v>
      </c>
      <c s="7" t="n" r="B13">
        <v>120000</v>
      </c>
    </row>
    <row spans="1:3" r="14">
      <c s="4" t="s" r="A14">
        <v>354</v>
      </c>
    </row>
    <row spans="1:3" r="15">
      <c s="4" t="s" r="A15">
        <v>355</v>
      </c>
      <c s="5" t="n" r="B15">
        <v>122863</v>
      </c>
    </row>
    <row spans="1:3" r="16">
      <c s="4" t="s" r="A16">
        <v>356</v>
      </c>
    </row>
    <row spans="1:3" r="17">
      <c s="4" t="s" r="A17">
        <v>355</v>
      </c>
      <c s="7" t="n" r="B17">
        <v>3055</v>
      </c>
    </row>
    <row spans="1:3" r="18">
      <c s="4" t="s" r="A18">
        <v>357</v>
      </c>
      <c s="5" t="n" r="B18">
        <v>107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t="s" r="A1">
        <v>358</v>
      </c>
      <c s="2" t="s" r="B1">
        <v>1</v>
      </c>
    </row>
    <row spans="1:3" r="2">
      <c s="2" t="s" r="B2">
        <v>2</v>
      </c>
      <c s="2" t="s" r="C2">
        <v>67</v>
      </c>
    </row>
    <row spans="1:3" r="3">
      <c s="4" t="s" r="A3">
        <v>359</v>
      </c>
      <c s="7" t="n" r="B3">
        <v>875000</v>
      </c>
      <c s="7" t="n" r="C3">
        <v>0</v>
      </c>
    </row>
    <row spans="1:3" r="4">
      <c s="4" t="s" r="A4">
        <v>360</v>
      </c>
    </row>
    <row spans="1:3" r="5">
      <c s="4" t="s" r="A5">
        <v>225</v>
      </c>
      <c s="5" t="n" r="B5">
        <v>950000</v>
      </c>
    </row>
    <row spans="1:3" r="6">
      <c s="4" t="s" r="A6">
        <v>359</v>
      </c>
      <c s="5" t="n" r="B6">
        <v>875000</v>
      </c>
    </row>
    <row spans="1:3" r="7">
      <c s="4" t="s" r="A7">
        <v>361</v>
      </c>
      <c s="7" t="n" r="B7">
        <v>71000</v>
      </c>
    </row>
    <row spans="1:3" r="8">
      <c s="4" t="s" r="A8">
        <v>314</v>
      </c>
      <c s="4" t="s" r="B8">
        <v>253</v>
      </c>
    </row>
    <row spans="1:3" r="9">
      <c s="4" t="s" r="A9">
        <v>362</v>
      </c>
      <c s="8" t="n" r="B9">
        <v>0.315</v>
      </c>
    </row>
    <row spans="1:3" r="10">
      <c s="4" t="s" r="A10">
        <v>363</v>
      </c>
      <c s="4" t="s" r="B10">
        <v>364</v>
      </c>
    </row>
    <row spans="1:3" r="11">
      <c s="4" t="s" r="A11">
        <v>365</v>
      </c>
      <c s="4" t="s" r="B11">
        <v>366</v>
      </c>
    </row>
    <row spans="1:3" r="12">
      <c s="4" t="s" r="A12">
        <v>367</v>
      </c>
      <c s="4" t="s" r="B12">
        <v>368</v>
      </c>
    </row>
    <row spans="1:3" r="13">
      <c s="4" t="s" r="A13">
        <v>369</v>
      </c>
      <c s="4" t="s" r="B13">
        <v>289</v>
      </c>
    </row>
    <row spans="1:3" r="14">
      <c s="4" t="s" r="A14">
        <v>357</v>
      </c>
      <c s="5" t="n" r="B14">
        <v>475000</v>
      </c>
    </row>
    <row spans="1:3" r="15">
      <c s="4" t="s" r="A15">
        <v>370</v>
      </c>
    </row>
    <row spans="1:3" r="16">
      <c s="4" t="s" r="A16">
        <v>225</v>
      </c>
      <c s="7" t="n" r="B16">
        <v>250000</v>
      </c>
    </row>
    <row spans="1:3" r="17">
      <c s="4" t="s" r="A17">
        <v>314</v>
      </c>
      <c s="4" t="s" r="B17">
        <v>253</v>
      </c>
    </row>
    <row spans="1:3" r="18">
      <c s="4" t="s" r="A18">
        <v>362</v>
      </c>
      <c s="8" t="n" r="B18">
        <v>0.298</v>
      </c>
    </row>
    <row spans="1:3" r="19">
      <c s="4" t="s" r="A19">
        <v>363</v>
      </c>
      <c s="4" t="s" r="B19">
        <v>364</v>
      </c>
    </row>
    <row spans="1:3" r="20">
      <c s="4" t="s" r="A20">
        <v>365</v>
      </c>
      <c s="4" t="s" r="B20">
        <v>371</v>
      </c>
    </row>
    <row spans="1:3" r="21">
      <c s="4" t="s" r="A21">
        <v>367</v>
      </c>
      <c s="4" t="s" r="B21">
        <v>368</v>
      </c>
    </row>
    <row spans="1:3" r="22">
      <c s="4" t="s" r="A22">
        <v>369</v>
      </c>
      <c s="4" t="s" r="B22">
        <v>372</v>
      </c>
    </row>
    <row spans="1:3" r="23">
      <c s="4" t="s" r="A23">
        <v>357</v>
      </c>
      <c s="5" t="n" r="B23">
        <v>55000</v>
      </c>
    </row>
    <row spans="1:3" r="24">
      <c s="4" t="s" r="A24">
        <v>373</v>
      </c>
    </row>
    <row spans="1:3" r="25">
      <c s="4" t="s" r="A25">
        <v>225</v>
      </c>
      <c s="7" t="n" r="B25">
        <v>1400000</v>
      </c>
    </row>
    <row spans="1:3" r="26">
      <c s="4" t="s" r="A26">
        <v>314</v>
      </c>
      <c s="4" t="s" r="B26">
        <v>253</v>
      </c>
    </row>
    <row spans="1:3" r="27">
      <c s="4" t="s" r="A27">
        <v>362</v>
      </c>
      <c s="8" t="n" r="B27">
        <v>0.082</v>
      </c>
    </row>
    <row spans="1:3" r="28">
      <c s="4" t="s" r="A28">
        <v>363</v>
      </c>
      <c s="4" t="s" r="B28">
        <v>364</v>
      </c>
    </row>
    <row spans="1:3" r="29">
      <c s="4" t="s" r="A29">
        <v>365</v>
      </c>
      <c s="4" t="s" r="B29">
        <v>374</v>
      </c>
    </row>
    <row spans="1:3" r="30">
      <c s="4" t="s" r="A30">
        <v>367</v>
      </c>
      <c s="4" t="s" r="B30">
        <v>368</v>
      </c>
    </row>
    <row spans="1:3" r="31">
      <c s="4" t="s" r="A31">
        <v>357</v>
      </c>
      <c s="5" t="n" r="B31">
        <v>2240000</v>
      </c>
    </row>
    <row spans="1:3" r="32">
      <c s="4" t="s" r="A32">
        <v>375</v>
      </c>
    </row>
    <row spans="1:3" r="33">
      <c s="4" t="s" r="A33">
        <v>376</v>
      </c>
      <c s="4" t="s" r="B33">
        <v>248</v>
      </c>
    </row>
    <row spans="1:3" r="34">
      <c s="4" t="s" r="A34">
        <v>377</v>
      </c>
    </row>
    <row spans="1:3" r="35">
      <c s="4" t="s" r="A35">
        <v>376</v>
      </c>
      <c s="4" t="s" r="B35">
        <v>248</v>
      </c>
    </row>
    <row spans="1:3" r="36">
      <c s="4" t="s" r="A36">
        <v>378</v>
      </c>
    </row>
    <row spans="1:3" r="37">
      <c s="4" t="s" r="A37">
        <v>376</v>
      </c>
      <c s="4" t="s" r="B37">
        <v>248</v>
      </c>
    </row>
    <row spans="1:3" r="38">
      <c s="4" t="s" r="A38">
        <v>379</v>
      </c>
    </row>
    <row spans="1:3" r="39">
      <c s="4" t="s" r="A39">
        <v>376</v>
      </c>
      <c s="4" t="s" r="B39">
        <v>277</v>
      </c>
    </row>
    <row spans="1:3" r="40">
      <c s="4" t="s" r="A40">
        <v>380</v>
      </c>
    </row>
    <row spans="1:3" r="41">
      <c s="4" t="s" r="A41">
        <v>376</v>
      </c>
      <c s="4" t="s" r="B41">
        <v>277</v>
      </c>
    </row>
    <row spans="1:3" r="42">
      <c s="4" t="s" r="A42">
        <v>381</v>
      </c>
    </row>
    <row spans="1:3" r="43">
      <c s="4" t="s" r="A43">
        <v>376</v>
      </c>
      <c s="4" t="s" r="B43">
        <v>2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382</v>
      </c>
      <c s="2" t="s" r="B1">
        <v>1</v>
      </c>
    </row>
    <row spans="1:2" r="2">
      <c s="2" t="s" r="B2">
        <v>234</v>
      </c>
    </row>
    <row spans="1:2" r="3">
      <c s="3" t="s" r="A3">
        <v>383</v>
      </c>
    </row>
    <row spans="1:2" r="4">
      <c s="4" t="s" r="A4">
        <v>384</v>
      </c>
      <c s="7" t="n" r="B4">
        <v>46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3"/>
  </cols>
  <sheetData>
    <row spans="1:2" r="1">
      <c s="1" t="s" r="A1">
        <v>385</v>
      </c>
      <c s="2" t="s" r="B1">
        <v>215</v>
      </c>
    </row>
    <row spans="1:2" r="2">
      <c s="4" t="s" r="A2">
        <v>386</v>
      </c>
      <c s="7" t="n" r="B2">
        <v>10991979</v>
      </c>
    </row>
    <row spans="1:2" r="3">
      <c s="4" t="s" r="A3">
        <v>387</v>
      </c>
    </row>
    <row spans="1:2" r="4">
      <c s="4" t="s" r="A4">
        <v>388</v>
      </c>
      <c s="4" t="s" r="B4">
        <v>368</v>
      </c>
    </row>
    <row spans="1:2" r="5">
      <c s="4" t="s" r="A5">
        <v>389</v>
      </c>
      <c s="4" t="s" r="B5">
        <v>390</v>
      </c>
    </row>
    <row spans="1:2" r="6">
      <c s="4" t="s" r="A6">
        <v>386</v>
      </c>
      <c s="7" t="n" r="B6">
        <v>250000</v>
      </c>
    </row>
    <row spans="1:2" r="7">
      <c s="4" t="s" r="A7">
        <v>391</v>
      </c>
      <c s="4" t="s" r="B7">
        <v>248</v>
      </c>
    </row>
    <row spans="1:2" r="8">
      <c s="4" t="s" r="A8">
        <v>392</v>
      </c>
      <c s="5" t="n" r="B8">
        <v>5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4" t="s" r="A3">
        <v>68</v>
      </c>
      <c s="7" t="n" r="B3">
        <v>67405</v>
      </c>
      <c s="7" t="n" r="C3">
        <v>182570</v>
      </c>
      <c s="7" t="n" r="D3">
        <v>270912</v>
      </c>
      <c s="7" t="n" r="E3">
        <v>257828</v>
      </c>
    </row>
    <row spans="1:5" r="4">
      <c s="4" t="s" r="A4">
        <v>69</v>
      </c>
      <c s="5" t="n" r="B4">
        <v>127256</v>
      </c>
      <c s="5" t="n" r="C4">
        <v>119990</v>
      </c>
      <c s="5" t="n" r="D4">
        <v>248916</v>
      </c>
      <c s="5" t="n" r="E4">
        <v>223204</v>
      </c>
    </row>
    <row spans="1:5" r="5">
      <c s="4" t="s" r="A5">
        <v>70</v>
      </c>
      <c s="5" t="n" r="B5">
        <v>-59851</v>
      </c>
      <c s="5" t="n" r="C5">
        <v>62580</v>
      </c>
      <c s="5" t="n" r="D5">
        <v>21996</v>
      </c>
      <c s="5" t="n" r="E5">
        <v>34624</v>
      </c>
    </row>
    <row spans="1:5" r="6">
      <c s="3" t="s" r="A6">
        <v>71</v>
      </c>
    </row>
    <row spans="1:5" r="7">
      <c s="4" t="s" r="A7">
        <v>72</v>
      </c>
      <c s="5" t="n" r="B7">
        <v>1285460</v>
      </c>
      <c s="5" t="n" r="C7">
        <v>1008903</v>
      </c>
      <c s="5" t="n" r="D7">
        <v>2252819</v>
      </c>
      <c s="5" t="n" r="E7">
        <v>1995447</v>
      </c>
    </row>
    <row spans="1:5" r="8">
      <c s="4" t="s" r="A8">
        <v>73</v>
      </c>
      <c s="5" t="n" r="B8">
        <v>284075</v>
      </c>
      <c s="5" t="n" r="C8">
        <v>410035</v>
      </c>
      <c s="5" t="n" r="D8">
        <v>557085</v>
      </c>
      <c s="5" t="n" r="E8">
        <v>743500</v>
      </c>
    </row>
    <row spans="1:5" r="9">
      <c s="4" t="s" r="A9">
        <v>74</v>
      </c>
      <c s="5" t="n" r="B9">
        <v>1569535</v>
      </c>
      <c s="5" t="n" r="C9">
        <v>1418938</v>
      </c>
      <c s="5" t="n" r="D9">
        <v>2809904</v>
      </c>
      <c s="5" t="n" r="E9">
        <v>2738947</v>
      </c>
    </row>
    <row spans="1:5" r="10">
      <c s="4" t="s" r="A10">
        <v>75</v>
      </c>
      <c s="5" t="n" r="B10">
        <v>-1629386</v>
      </c>
      <c s="5" t="n" r="C10">
        <v>-1356358</v>
      </c>
      <c s="5" t="n" r="D10">
        <v>-2787908</v>
      </c>
      <c s="5" t="n" r="E10">
        <v>-2704323</v>
      </c>
    </row>
    <row spans="1:5" r="11">
      <c s="3" t="s" r="A11">
        <v>76</v>
      </c>
    </row>
    <row spans="1:5" r="12">
      <c s="4" t="s" r="A12">
        <v>77</v>
      </c>
      <c s="5" t="n" r="B12">
        <v>-380756</v>
      </c>
      <c s="5" t="n" r="C12">
        <v>-222549</v>
      </c>
      <c s="5" t="n" r="D12">
        <v>-780401</v>
      </c>
      <c s="5" t="n" r="E12">
        <v>-389232</v>
      </c>
    </row>
    <row spans="1:5" r="13">
      <c s="4" t="s" r="A13">
        <v>78</v>
      </c>
      <c s="5" t="n" r="B13">
        <v>0</v>
      </c>
      <c s="5" t="n" r="C13">
        <v>23</v>
      </c>
      <c s="5" t="n" r="D13">
        <v>27</v>
      </c>
      <c s="5" t="n" r="E13">
        <v>85</v>
      </c>
    </row>
    <row spans="1:5" r="14">
      <c s="4" t="s" r="A14">
        <v>79</v>
      </c>
      <c s="5" t="n" r="B14">
        <v>-380756</v>
      </c>
      <c s="5" t="n" r="C14">
        <v>-222526</v>
      </c>
      <c s="5" t="n" r="D14">
        <v>-780374</v>
      </c>
      <c s="5" t="n" r="E14">
        <v>-389147</v>
      </c>
    </row>
    <row spans="1:5" r="15">
      <c s="4" t="s" r="A15">
        <v>80</v>
      </c>
      <c s="5" t="n" r="B15">
        <v>-2010142</v>
      </c>
      <c s="5" t="n" r="C15">
        <v>-1578884</v>
      </c>
      <c s="5" t="n" r="D15">
        <v>-3568282</v>
      </c>
      <c s="5" t="n" r="E15">
        <v>-3093470</v>
      </c>
    </row>
    <row spans="1:5" r="16">
      <c s="4" t="s" r="A16">
        <v>81</v>
      </c>
      <c s="5" t="n" r="B16">
        <v>0</v>
      </c>
      <c s="5" t="n" r="C16">
        <v>0</v>
      </c>
      <c s="5" t="n" r="D16">
        <v>0</v>
      </c>
      <c s="5" t="n" r="E16">
        <v>0</v>
      </c>
    </row>
    <row spans="1:5" r="17">
      <c s="4" t="s" r="A17">
        <v>82</v>
      </c>
      <c s="5" t="n" r="B17">
        <v>-2010142</v>
      </c>
      <c s="5" t="n" r="C17">
        <v>-1578884</v>
      </c>
      <c s="5" t="n" r="D17">
        <v>-3568282</v>
      </c>
      <c s="5" t="n" r="E17">
        <v>-3093470</v>
      </c>
    </row>
    <row spans="1:5" r="18">
      <c s="4" t="s" r="A18">
        <v>83</v>
      </c>
      <c s="5" t="n" r="B18">
        <v>-204621</v>
      </c>
      <c s="5" t="n" r="C18">
        <v>-155806</v>
      </c>
      <c s="5" t="n" r="D18">
        <v>-323214</v>
      </c>
      <c s="5" t="n" r="E18">
        <v>-316397</v>
      </c>
    </row>
    <row spans="1:5" r="19">
      <c s="4" t="s" r="A19">
        <v>84</v>
      </c>
      <c s="7" t="n" r="B19">
        <v>-1805521</v>
      </c>
      <c s="7" t="n" r="C19">
        <v>-1423078</v>
      </c>
      <c s="7" t="n" r="D19">
        <v>-3245068</v>
      </c>
      <c s="7" t="n" r="E19">
        <v>-2777073</v>
      </c>
    </row>
    <row spans="1:5" r="20">
      <c s="4" t="s" r="A20">
        <v>85</v>
      </c>
      <c s="9" t="n" r="B20">
        <v>-0.03</v>
      </c>
      <c s="9" t="n" r="C20">
        <v>-0.02</v>
      </c>
      <c s="9" t="n" r="D20">
        <v>-0.05</v>
      </c>
      <c s="9" t="n" r="E20">
        <v>-0.04</v>
      </c>
    </row>
    <row spans="1:5" r="21">
      <c s="4" t="s" r="A21">
        <v>86</v>
      </c>
      <c s="5" t="n" r="B21">
        <v>68819925</v>
      </c>
      <c s="5" t="n" r="C21">
        <v>67883879</v>
      </c>
      <c s="5" t="n" r="D21">
        <v>68682229</v>
      </c>
      <c s="5" t="n" r="E21">
        <v>678838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87</v>
      </c>
      <c s="2" t="s" r="B1">
        <v>1</v>
      </c>
    </row>
    <row spans="1:3" r="2">
      <c s="2" t="s" r="B2">
        <v>2</v>
      </c>
      <c s="2" t="s" r="C2">
        <v>67</v>
      </c>
    </row>
    <row spans="1:3" r="3">
      <c s="3" t="s" r="A3">
        <v>88</v>
      </c>
    </row>
    <row spans="1:3" r="4">
      <c s="4" t="s" r="A4">
        <v>82</v>
      </c>
      <c s="7" t="n" r="B4">
        <v>-3568282</v>
      </c>
      <c s="7" t="n" r="C4">
        <v>-3093470</v>
      </c>
    </row>
    <row spans="1:3" r="5">
      <c s="3" t="s" r="A5">
        <v>89</v>
      </c>
    </row>
    <row spans="1:3" r="6">
      <c s="4" t="s" r="A6">
        <v>90</v>
      </c>
      <c s="5" t="n" r="B6">
        <v>12487</v>
      </c>
      <c s="5" t="n" r="C6">
        <v>14224</v>
      </c>
    </row>
    <row spans="1:3" r="7">
      <c s="4" t="s" r="A7">
        <v>91</v>
      </c>
      <c s="5" t="n" r="B7">
        <v>120000</v>
      </c>
      <c s="5" t="n" r="C7">
        <v>0</v>
      </c>
    </row>
    <row spans="1:3" r="8">
      <c s="4" t="s" r="A8">
        <v>92</v>
      </c>
      <c s="5" t="n" r="B8">
        <v>171735</v>
      </c>
      <c s="5" t="n" r="C8">
        <v>180779</v>
      </c>
    </row>
    <row spans="1:3" r="9">
      <c s="4" t="s" r="A9">
        <v>93</v>
      </c>
      <c s="5" t="n" r="B9">
        <v>290238</v>
      </c>
      <c s="5" t="n" r="C9">
        <v>162040</v>
      </c>
    </row>
    <row spans="1:3" r="10">
      <c s="4" t="s" r="A10">
        <v>94</v>
      </c>
      <c s="5" t="n" r="B10">
        <v>118629</v>
      </c>
      <c s="5" t="n" r="C10">
        <v>59441</v>
      </c>
    </row>
    <row spans="1:3" r="11">
      <c s="3" t="s" r="A11">
        <v>95</v>
      </c>
    </row>
    <row spans="1:3" r="12">
      <c s="4" t="s" r="A12">
        <v>96</v>
      </c>
      <c s="5" t="n" r="B12">
        <v>93128</v>
      </c>
      <c s="5" t="n" r="C12">
        <v>119859</v>
      </c>
    </row>
    <row spans="1:3" r="13">
      <c s="4" t="s" r="A13">
        <v>97</v>
      </c>
      <c s="5" t="n" r="B13">
        <v>40774</v>
      </c>
      <c s="5" t="n" r="C13">
        <v>-117840</v>
      </c>
    </row>
    <row spans="1:3" r="14">
      <c s="4" t="s" r="A14">
        <v>31</v>
      </c>
      <c s="5" t="n" r="B14">
        <v>4376</v>
      </c>
      <c s="5" t="n" r="C14">
        <v>-1512</v>
      </c>
    </row>
    <row spans="1:3" r="15">
      <c s="4" t="s" r="A15">
        <v>37</v>
      </c>
      <c s="5" t="n" r="B15">
        <v>254944</v>
      </c>
      <c s="5" t="n" r="C15">
        <v>-30818</v>
      </c>
    </row>
    <row spans="1:3" r="16">
      <c s="4" t="s" r="A16">
        <v>45</v>
      </c>
      <c s="5" t="n" r="B16">
        <v>0</v>
      </c>
      <c s="5" t="n" r="C16">
        <v>-40950</v>
      </c>
    </row>
    <row spans="1:3" r="17">
      <c s="4" t="s" r="A17">
        <v>46</v>
      </c>
      <c s="5" t="n" r="B17">
        <v>287586</v>
      </c>
      <c s="5" t="n" r="C17">
        <v>164543</v>
      </c>
    </row>
    <row spans="1:3" r="18">
      <c s="4" t="s" r="A18">
        <v>47</v>
      </c>
      <c s="5" t="n" r="B18">
        <v>43356</v>
      </c>
      <c s="5" t="n" r="C18">
        <v>72212</v>
      </c>
    </row>
    <row spans="1:3" r="19">
      <c s="4" t="s" r="A19">
        <v>98</v>
      </c>
      <c s="5" t="n" r="B19">
        <v>-2131029</v>
      </c>
      <c s="5" t="n" r="C19">
        <v>-2511492</v>
      </c>
    </row>
    <row spans="1:3" r="20">
      <c s="3" t="s" r="A20">
        <v>99</v>
      </c>
    </row>
    <row spans="1:3" r="21">
      <c s="4" t="s" r="A21">
        <v>100</v>
      </c>
      <c s="5" t="n" r="B21">
        <v>0</v>
      </c>
      <c s="5" t="n" r="C21">
        <v>-23417</v>
      </c>
    </row>
    <row spans="1:3" r="22">
      <c s="4" t="s" r="A22">
        <v>101</v>
      </c>
      <c s="5" t="n" r="B22">
        <v>0</v>
      </c>
      <c s="5" t="n" r="C22">
        <v>-23417</v>
      </c>
    </row>
    <row spans="1:3" r="23">
      <c s="3" t="s" r="A23">
        <v>102</v>
      </c>
    </row>
    <row spans="1:3" r="24">
      <c s="4" t="s" r="A24">
        <v>103</v>
      </c>
      <c s="5" t="n" r="B24">
        <v>1950000</v>
      </c>
      <c s="5" t="n" r="C24">
        <v>1025000</v>
      </c>
    </row>
    <row spans="1:3" r="25">
      <c s="4" t="s" r="A25">
        <v>104</v>
      </c>
      <c s="5" t="n" r="B25">
        <v>650000</v>
      </c>
      <c s="5" t="n" r="C25">
        <v>975000</v>
      </c>
    </row>
    <row spans="1:3" r="26">
      <c s="4" t="s" r="A26">
        <v>105</v>
      </c>
      <c s="5" t="n" r="B26">
        <v>90000</v>
      </c>
      <c s="5" t="n" r="C26">
        <v>0</v>
      </c>
    </row>
    <row spans="1:3" r="27">
      <c s="4" t="s" r="A27">
        <v>106</v>
      </c>
      <c s="5" t="n" r="B27">
        <v>0</v>
      </c>
      <c s="5" t="n" r="C27">
        <v>-41000</v>
      </c>
    </row>
    <row spans="1:3" r="28">
      <c s="4" t="s" r="A28">
        <v>107</v>
      </c>
      <c s="5" t="n" r="B28">
        <v>-875000</v>
      </c>
      <c s="5" t="n" r="C28">
        <v>0</v>
      </c>
    </row>
    <row spans="1:3" r="29">
      <c s="4" t="s" r="A29">
        <v>108</v>
      </c>
      <c s="5" t="n" r="B29">
        <v>-90000</v>
      </c>
      <c s="5" t="n" r="C29">
        <v>0</v>
      </c>
    </row>
    <row spans="1:3" r="30">
      <c s="4" t="s" r="A30">
        <v>109</v>
      </c>
      <c s="5" t="n" r="B30">
        <v>-2028</v>
      </c>
      <c s="5" t="n" r="C30">
        <v>-2264</v>
      </c>
    </row>
    <row spans="1:3" r="31">
      <c s="4" t="s" r="A31">
        <v>110</v>
      </c>
      <c s="5" t="n" r="B31">
        <v>-3060</v>
      </c>
      <c s="5" t="n" r="C31">
        <v>-2911</v>
      </c>
    </row>
    <row spans="1:3" r="32">
      <c s="4" t="s" r="A32">
        <v>111</v>
      </c>
      <c s="5" t="n" r="B32">
        <v>1719912</v>
      </c>
      <c s="5" t="n" r="C32">
        <v>1953825</v>
      </c>
    </row>
    <row spans="1:3" r="33">
      <c s="4" t="s" r="A33">
        <v>112</v>
      </c>
      <c s="5" t="n" r="B33">
        <v>-411117</v>
      </c>
      <c s="5" t="n" r="C33">
        <v>-581084</v>
      </c>
    </row>
    <row spans="1:3" r="34">
      <c s="4" t="s" r="A34">
        <v>113</v>
      </c>
      <c s="5" t="n" r="B34">
        <v>1049460</v>
      </c>
      <c s="5" t="n" r="C34">
        <v>1212984</v>
      </c>
    </row>
    <row spans="1:3" r="35">
      <c s="4" t="s" r="A35">
        <v>114</v>
      </c>
      <c s="5" t="n" r="B35">
        <v>638343</v>
      </c>
      <c s="5" t="n" r="C35">
        <v>631900</v>
      </c>
    </row>
    <row spans="1:3" r="36">
      <c s="3" t="s" r="A36">
        <v>115</v>
      </c>
    </row>
    <row spans="1:3" r="37">
      <c s="4" t="s" r="A37">
        <v>116</v>
      </c>
      <c s="5" t="n" r="B37">
        <v>83948</v>
      </c>
      <c s="5" t="n" r="C37">
        <v>3207</v>
      </c>
    </row>
    <row spans="1:3" r="38">
      <c s="4" t="s" r="A38">
        <v>117</v>
      </c>
      <c s="5" t="n" r="B38">
        <v>0</v>
      </c>
      <c s="5" t="n" r="C38">
        <v>0</v>
      </c>
    </row>
    <row spans="1:3" r="39">
      <c s="3" t="s" r="A39">
        <v>118</v>
      </c>
    </row>
    <row spans="1:3" r="40">
      <c s="4" t="s" r="A40">
        <v>119</v>
      </c>
      <c s="5" t="n" r="B40">
        <v>283142</v>
      </c>
      <c s="5" t="n" r="C40">
        <v>534607</v>
      </c>
    </row>
    <row spans="1:3" r="41">
      <c s="4" t="s" r="A41">
        <v>120</v>
      </c>
      <c s="5" t="n" r="B41">
        <v>122863</v>
      </c>
      <c s="5" t="n" r="C41">
        <v>192344</v>
      </c>
    </row>
    <row spans="1:3" r="42">
      <c s="4" t="s" r="A42">
        <v>121</v>
      </c>
      <c s="5" t="n" r="B42">
        <v>3055</v>
      </c>
      <c s="5" t="n" r="C42">
        <v>0</v>
      </c>
    </row>
    <row spans="1:3" r="43">
      <c s="4" t="s" r="A43">
        <v>122</v>
      </c>
      <c s="7" t="n" r="B43">
        <v>0</v>
      </c>
      <c s="7" t="n" r="C43">
        <v>8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9</v>
      </c>
      <c s="2" t="s" r="B1">
        <v>1</v>
      </c>
    </row>
    <row spans="1:2" r="2">
      <c s="2" t="s" r="B2">
        <v>2</v>
      </c>
    </row>
    <row spans="1:2" r="3">
      <c s="3" t="s" r="A3">
        <v>130</v>
      </c>
    </row>
    <row spans="1:2" r="4">
      <c s="4" t="s" r="A4">
        <v>129</v>
      </c>
      <c s="4" t="s"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UNAUDITED CONDENSED CONSOLIDATE</vt:lpstr>
      <vt:lpstr>UNAUDITED CONDENSED CONSOLIDAT5</vt:lpstr>
      <vt:lpstr>ORGANIZATION</vt:lpstr>
      <vt:lpstr>SUMMARY OF SIGNIFICANT ACCOUNTI</vt:lpstr>
      <vt:lpstr>INVENTORIES</vt:lpstr>
      <vt:lpstr>GOING CONCERN</vt:lpstr>
      <vt:lpstr>RELATED PARTY TRANSACTIONS</vt:lpstr>
      <vt:lpstr>PROMISSORY NOTES AND OTHER DEBT</vt:lpstr>
      <vt:lpstr>FAIR VALUE OF FINANCIAL INSTRUM</vt:lpstr>
      <vt:lpstr>STOCKHOLDERS' DEFICIENCY</vt:lpstr>
      <vt:lpstr>PRIVATE PLACEMENTS</vt:lpstr>
      <vt:lpstr>LITIGATION AND CONTINGENCIES</vt:lpstr>
      <vt:lpstr>SUBSEQUENT EVENTS</vt:lpstr>
      <vt:lpstr>SUMMARY OF SIGNIFICANT ACCOUN17</vt:lpstr>
      <vt:lpstr>SUMMARY OF SIGNIFICANT ACCOUN18</vt:lpstr>
      <vt:lpstr>INVENTORIES (Tables)</vt:lpstr>
      <vt:lpstr>PROMISSORY NOTES AND OTHER DE20</vt:lpstr>
      <vt:lpstr>STOCKHOLDERS' DEFICIENCY (Table</vt:lpstr>
      <vt:lpstr>ORGANIZATION (Additional Inform</vt:lpstr>
      <vt:lpstr>SUMMARY OF SIGNIFICANT ACCOUN23</vt:lpstr>
      <vt:lpstr>INVENTORIES (Schedule of Invent</vt:lpstr>
      <vt:lpstr>RELATED PARTY TRANSACTIONS (Add</vt:lpstr>
      <vt:lpstr>PROMISSORY NOTES AND OTHER DE26</vt:lpstr>
      <vt:lpstr>PROMISSORY NOTES AND OTHER DE27</vt:lpstr>
      <vt:lpstr>STOCKHOLDERS' DEFICIENCY (Weigh</vt:lpstr>
      <vt:lpstr>STOCKHOLDERS' DEFICIENCY (Assum</vt:lpstr>
      <vt:lpstr>STOCKHOLDERS' DEFICIENCY (Addit</vt:lpstr>
      <vt:lpstr>PRIVATE PLACEMENTS (Additional </vt:lpstr>
      <vt:lpstr>LITIGATION AND CONTINGENCIES (A</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41:16Z</dcterms:created>
  <dcterms:modified xmlns:dcterms="http://purl.org/dc/terms/" xmlns:xsi="http://www.w3.org/2001/XMLSchema-instance" xsi:type="dcterms:W3CDTF">2015-08-14T14:41:16Z</dcterms:modified>
  <dc:title xmlns:dc="http://purl.org/dc/elements/1.1/">Untitled</dc:title>
  <dc:description xmlns:dc="http://purl.org/dc/elements/1.1/"/>
  <dc:subject xmlns:dc="http://purl.org/dc/elements/1.1/"/>
  <cp:keywords/>
  <cp:category/>
</cp:coreProperties>
</file>